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Nature of the Business" sheetId="9" r:id="rId9"/>
    <s:sheet name="Summary of Significant Accounti" sheetId="10" r:id="rId10"/>
    <s:sheet name="Fair Value of Financial Assets " sheetId="11" r:id="rId11"/>
    <s:sheet name="Marketable Securities" sheetId="12" r:id="rId12"/>
    <s:sheet name="Property and Equipment" sheetId="13" r:id="rId13"/>
    <s:sheet name="Accrued Expenses, Other Current" sheetId="14" r:id="rId14"/>
    <s:sheet name="Collaboration Agreements" sheetId="15" r:id="rId15"/>
    <s:sheet name="Stockholders' Equity" sheetId="16" r:id="rId16"/>
    <s:sheet name="Series 1 Nonconvertible Preferr" sheetId="17" r:id="rId17"/>
    <s:sheet name="Stock-Based Awards" sheetId="18" r:id="rId18"/>
    <s:sheet name="Net Income (Loss) Per Share" sheetId="19" r:id="rId19"/>
    <s:sheet name="Commitments and Contingencies" sheetId="20" r:id="rId20"/>
    <s:sheet name="Income Taxes" sheetId="21" r:id="rId21"/>
    <s:sheet name="401(k) Plan" sheetId="22" r:id="rId22"/>
    <s:sheet name="Selected Quarterly Financial Da" sheetId="23" r:id="rId23"/>
    <s:sheet name="Summary of Significant Accoun24" sheetId="24" r:id="rId24"/>
    <s:sheet name="Summary of Significant Accoun25" sheetId="25" r:id="rId25"/>
    <s:sheet name="Fair Value of Financial Asset26" sheetId="26" r:id="rId26"/>
    <s:sheet name="Marketable Securities (Tables)" sheetId="27" r:id="rId27"/>
    <s:sheet name="Property and Equipment (Tables)" sheetId="28" r:id="rId28"/>
    <s:sheet name="Accrued Expenses, Other Curre29" sheetId="29" r:id="rId29"/>
    <s:sheet name="Series 1 Nonconvertible Prefe30" sheetId="30" r:id="rId30"/>
    <s:sheet name="Stock-Based Awards (Tables)" sheetId="31" r:id="rId31"/>
    <s:sheet name="Net Income (Loss) Per Share (Ta" sheetId="32" r:id="rId32"/>
    <s:sheet name="Commitments and Contingencies (" sheetId="33" r:id="rId33"/>
    <s:sheet name="Income Taxes (Tables)" sheetId="34" r:id="rId34"/>
    <s:sheet name="Selected Quarterly Financial 35" sheetId="35" r:id="rId35"/>
    <s:sheet name="Summary of Significant Accoun36" sheetId="36" r:id="rId36"/>
    <s:sheet name="Summary of Significant Accoun37" sheetId="37" r:id="rId37"/>
    <s:sheet name="Fair Value of Financial Asset38" sheetId="38" r:id="rId38"/>
    <s:sheet name="Fair Value of Financial Asset39" sheetId="39" r:id="rId39"/>
    <s:sheet name="Fair Value of Financial Asset40" sheetId="40" r:id="rId40"/>
    <s:sheet name="Fair Value of Financial Asset41" sheetId="41" r:id="rId41"/>
    <s:sheet name="Marketable Securities - Fair Va" sheetId="42" r:id="rId42"/>
    <s:sheet name="Marketable Securities - Additio" sheetId="43" r:id="rId43"/>
    <s:sheet name="Property and Equipment - Schedu" sheetId="44" r:id="rId44"/>
    <s:sheet name="Property and Equipment - Additi" sheetId="45" r:id="rId45"/>
    <s:sheet name="Accrued Expenses, Other Curre46" sheetId="46" r:id="rId46"/>
    <s:sheet name="Accrued Expenses, Other Curre47" sheetId="47" r:id="rId47"/>
    <s:sheet name="Collaboration Agreements - Addi" sheetId="48" r:id="rId48"/>
    <s:sheet name="Stockholders' Equity - Addition" sheetId="49" r:id="rId49"/>
    <s:sheet name="Series 1 Nonconvertible Prefe50" sheetId="50" r:id="rId50"/>
    <s:sheet name="Series 1 Nonconvertible Prefe51" sheetId="51" r:id="rId51"/>
    <s:sheet name="Stock-Based Awards - Additional" sheetId="52" r:id="rId52"/>
    <s:sheet name="Stock-Based Awards - Data Used " sheetId="53" r:id="rId53"/>
    <s:sheet name="Stock-Based Awards - Stock Opti" sheetId="54" r:id="rId54"/>
    <s:sheet name="Stock-Based Awards - Stock-Base" sheetId="55" r:id="rId55"/>
    <s:sheet name="Stock-Based Awards - Weighted A" sheetId="56" r:id="rId56"/>
    <s:sheet name="Net Income (Loss) Per Share - B" sheetId="57" r:id="rId57"/>
    <s:sheet name="Net Income (Loss) Per Share - A" sheetId="58" r:id="rId58"/>
    <s:sheet name="Commitments and Contingencies -" sheetId="59" r:id="rId59"/>
    <s:sheet name="Commitments and Contingencies60" sheetId="60" r:id="rId60"/>
    <s:sheet name="Income Taxes - Summary of Provi" sheetId="61" r:id="rId61"/>
    <s:sheet name="Income Taxes - Additional Infor" sheetId="62" r:id="rId62"/>
    <s:sheet name="Income Taxes - Reconciliation o" sheetId="63" r:id="rId63"/>
    <s:sheet name="Income Taxes - Net Deferred Tax" sheetId="64" r:id="rId64"/>
    <s:sheet name="401(k) Plan - Additional Inform" sheetId="65" r:id="rId65"/>
    <s:sheet name="Selected Quarterly Financial 66" sheetId="66" r:id="rId66"/>
  </s:sheets>
  <s:definedNames/>
  <s:calcPr calcId="124519" calcMode="auto" fullCalcOnLoad="1"/>
</s:workbook>
</file>

<file path=xl/sharedStrings.xml><?xml version="1.0" encoding="utf-8"?>
<sst xmlns="http://schemas.openxmlformats.org/spreadsheetml/2006/main" uniqueCount="669">
  <si>
    <t>Document and Entity Information - USD ($)</t>
  </si>
  <si>
    <t>12 Months Ended</t>
  </si>
  <si>
    <t>Sep. 30, 2015</t>
  </si>
  <si>
    <t>Nov. 30,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ENTA</t>
  </si>
  <si>
    <t>Entity Registrant Name</t>
  </si>
  <si>
    <t>ENANTA PHARMACEUTICAL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4</t>
  </si>
  <si>
    <t>Current assets:</t>
  </si>
  <si>
    <t>Cash and cash equivalents</t>
  </si>
  <si>
    <t>Short-term marketable securities</t>
  </si>
  <si>
    <t>Accounts receivable</t>
  </si>
  <si>
    <t>Unbilled receivables</t>
  </si>
  <si>
    <t>Deferred tax assets</t>
  </si>
  <si>
    <t>Prepaid expenses and other current assets</t>
  </si>
  <si>
    <t>Total current assets</t>
  </si>
  <si>
    <t>Property and equipment, net</t>
  </si>
  <si>
    <t>Long-term marketable securities</t>
  </si>
  <si>
    <t>Restricted cash</t>
  </si>
  <si>
    <t>Total assets</t>
  </si>
  <si>
    <t>Current liabilities:</t>
  </si>
  <si>
    <t>Accounts payable</t>
  </si>
  <si>
    <t>Accrued expenses and other current liabilities</t>
  </si>
  <si>
    <t>Income taxes payable</t>
  </si>
  <si>
    <t>Total current liabilities</t>
  </si>
  <si>
    <t>Warrant liability</t>
  </si>
  <si>
    <t>Other long-term liabilities</t>
  </si>
  <si>
    <t>Total liabilities</t>
  </si>
  <si>
    <t>Commitments and contingencies (Note 12)</t>
  </si>
  <si>
    <t xml:space="preserve"> </t>
  </si>
  <si>
    <t>Stockholders' equity:</t>
  </si>
  <si>
    <t>Common stock; $0.01 par value; 100,000,000 shares authorized; 18,716,834 and 18,803,390 shares issued and 18,716,834 and 18,594,574 shares outstanding at September 30, 2015 and 2014, respectively</t>
  </si>
  <si>
    <t>Additional paid-in capital</t>
  </si>
  <si>
    <t>Treasury stock, at par value; no shares at September 30, 2015 and 208,816 shares at September 30, 2014</t>
  </si>
  <si>
    <t>Accumulated other comprehensive income (loss)</t>
  </si>
  <si>
    <t>Retained earnings (accumulated deficit)</t>
  </si>
  <si>
    <t>Total stockholders' equity</t>
  </si>
  <si>
    <t>Total liabilities and stockholders' equity</t>
  </si>
  <si>
    <t>Series 1 Nonconvertible Preferred Stock [Member]</t>
  </si>
  <si>
    <t>Series 1 nonconvertible preferred stock</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t>
  </si>
  <si>
    <t>Sep. 30, 2013</t>
  </si>
  <si>
    <t>Revenue:</t>
  </si>
  <si>
    <t>Milestone payments</t>
  </si>
  <si>
    <t>Royalties</t>
  </si>
  <si>
    <t>Other</t>
  </si>
  <si>
    <t>Total revenue</t>
  </si>
  <si>
    <t>Operating expenses:</t>
  </si>
  <si>
    <t>Research and development</t>
  </si>
  <si>
    <t>General and administrative</t>
  </si>
  <si>
    <t>Total operating expenses</t>
  </si>
  <si>
    <t>Income from operations</t>
  </si>
  <si>
    <t>Other income:</t>
  </si>
  <si>
    <t>Interest income</t>
  </si>
  <si>
    <t>Interest expense</t>
  </si>
  <si>
    <t>Change in fair value of warrant liability and Series 1 nonconvertible preferred stock, net</t>
  </si>
  <si>
    <t>Total other income (expense), net</t>
  </si>
  <si>
    <t>Income before income taxes</t>
  </si>
  <si>
    <t>Income tax (expense) benefit</t>
  </si>
  <si>
    <t>Net income</t>
  </si>
  <si>
    <t>Accretion of redeemable convertible preferred stock to redemption value</t>
  </si>
  <si>
    <t>Net income attributable to participating securities</t>
  </si>
  <si>
    <t>Net income (loss) attributable to common stockholders</t>
  </si>
  <si>
    <t>Net income (loss) per share attributable to common stockholders:</t>
  </si>
  <si>
    <t>Basic</t>
  </si>
  <si>
    <t>Diluted</t>
  </si>
  <si>
    <t>Weighted average common shares outstanding:</t>
  </si>
  <si>
    <t>Consolidated Statements of Comprehensive Income - USD ($) $ in Thousands</t>
  </si>
  <si>
    <t>Statement of Comprehensive Income [Abstract]</t>
  </si>
  <si>
    <t>Other comprehensive income (loss):</t>
  </si>
  <si>
    <t>Net unrealized gains (losses) on marketable securities, net of tax of $20, $0 and $0</t>
  </si>
  <si>
    <t>Total other comprehensive income (loss)</t>
  </si>
  <si>
    <t>Comprehensive income</t>
  </si>
  <si>
    <t>Consolidated Statements of Comprehensive Income (Parenthetical) - USD ($) $ in Thousands</t>
  </si>
  <si>
    <t>Net unrealized gains (losses) on marketable securities, tax</t>
  </si>
  <si>
    <t>Consolidated Statements of Changes in Redeemable and Convertible Preferred Stock and Stockholders' Equity (Deficit) - USD ($) $ in Thousands</t>
  </si>
  <si>
    <t>Total</t>
  </si>
  <si>
    <t>Series C, D, E,F and G Redeemable Convertible Preferred Stock [Member]</t>
  </si>
  <si>
    <t>Series A and B Convertible Preferred Stock [Member]</t>
  </si>
  <si>
    <t>Common Stock [Member]</t>
  </si>
  <si>
    <t>Additional Paid-in Capital [Member]</t>
  </si>
  <si>
    <t>Treasury Stock [Member]</t>
  </si>
  <si>
    <t>Accumulated Other Comprehensive Income (Loss) [Member]</t>
  </si>
  <si>
    <t>Retained Earnings (Accumulated Deficit) [Member]</t>
  </si>
  <si>
    <t>Beginning Balance at Sep. 30, 2012</t>
  </si>
  <si>
    <t>Beginning Balance, Shares at Sep. 30, 2012</t>
  </si>
  <si>
    <t>Exercise of stock options</t>
  </si>
  <si>
    <t>Exercise of stock options, Shares</t>
  </si>
  <si>
    <t>Compensation expense related to stock options</t>
  </si>
  <si>
    <t>Conversion of preferred stock to common stock</t>
  </si>
  <si>
    <t>Conversion of preferred stock into common, Shares</t>
  </si>
  <si>
    <t>Issuance of common stock upon initial public offering</t>
  </si>
  <si>
    <t>Issuance of common stock upon initial public offering, Shares</t>
  </si>
  <si>
    <t>Issuance costs</t>
  </si>
  <si>
    <t>Other comprehensive income (loss)</t>
  </si>
  <si>
    <t>Ending Balance at Sep. 30, 2013</t>
  </si>
  <si>
    <t>Ending Balance, Shares at Sep. 30, 2013</t>
  </si>
  <si>
    <t>Income tax benefit from stock option exercises</t>
  </si>
  <si>
    <t>Ending Balance at Sep. 30, 2014</t>
  </si>
  <si>
    <t>Ending Balance, Shares at Sep. 30, 2014</t>
  </si>
  <si>
    <t>Retirement of treasury stock</t>
  </si>
  <si>
    <t>Retirement of treasury stock, shares</t>
  </si>
  <si>
    <t>Ending Balance at Sep. 30, 2015</t>
  </si>
  <si>
    <t>Ending Balance, Shares at Sep. 30, 2015</t>
  </si>
  <si>
    <t>Consolidated Statements of Cash Flows - USD ($) $ in Thousands</t>
  </si>
  <si>
    <t>Cash flows from operating activities</t>
  </si>
  <si>
    <t>Adjustments to reconcile net income to net cash provided by operating activities:</t>
  </si>
  <si>
    <t>Depreciation and amortization expense</t>
  </si>
  <si>
    <t>Non-cash interest expense</t>
  </si>
  <si>
    <t>Change in fair value of warrant liability and Series 1 nonconvertible preferred stock</t>
  </si>
  <si>
    <t>Stock-based compensation expense</t>
  </si>
  <si>
    <t>Gain on sale of marketable securities</t>
  </si>
  <si>
    <t>Gain on disposal of property and equipment</t>
  </si>
  <si>
    <t>Premium on marketable securities</t>
  </si>
  <si>
    <t>Amortization of premium on marketable securities</t>
  </si>
  <si>
    <t>Deferred income taxes</t>
  </si>
  <si>
    <t>Income tax benefit from exercise of stock options</t>
  </si>
  <si>
    <t>Change in operating assets and liabilities:</t>
  </si>
  <si>
    <t>Other assets</t>
  </si>
  <si>
    <t>Accrued expenses</t>
  </si>
  <si>
    <t>Deferred revenue</t>
  </si>
  <si>
    <t>Net cash provided by operating activities</t>
  </si>
  <si>
    <t>Cash flows from investing activities</t>
  </si>
  <si>
    <t>Purchases of property and equipment</t>
  </si>
  <si>
    <t>Proceeds from sales of property and equipment</t>
  </si>
  <si>
    <t>Purchases of marketable securities</t>
  </si>
  <si>
    <t>Sales of marketable securities</t>
  </si>
  <si>
    <t>Maturities of marketable securities</t>
  </si>
  <si>
    <t>Change in restricted cash</t>
  </si>
  <si>
    <t>Net cash provided by (used in) investing activities</t>
  </si>
  <si>
    <t>Cash flows from financing activities</t>
  </si>
  <si>
    <t>Proceeds from initial public offering, net of underwriting discounts and commissions</t>
  </si>
  <si>
    <t>Proceeds from exercise of stock options</t>
  </si>
  <si>
    <t>Payments of initial public 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Supplemental disclosure of noncash financing activities:</t>
  </si>
  <si>
    <t>Conversion of preferred stock into common stock</t>
  </si>
  <si>
    <t>Exercise of Series 1 warrants into Series 1 nonconvertible preferred stock</t>
  </si>
  <si>
    <t>Non-cash items:</t>
  </si>
  <si>
    <t>Fixed assets financed through capital lease</t>
  </si>
  <si>
    <t>Fixed assets financed by landlord</t>
  </si>
  <si>
    <t>Purchases of fixed assets included in accounts payable and accrued expenses</t>
  </si>
  <si>
    <t>Nature of the Business</t>
  </si>
  <si>
    <t>Organization, Consolidation and Presentation of Financial Statements [Abstract]</t>
  </si>
  <si>
    <t>1. Nature of the Business
Enanta Pharmaceuticals, Inc. (the “Company”),
incorporated in Delaware in 1995, is a research and
development-focused biotechnology company that uses its robust
chemistry-driven approach and drug discovery capabilities to create
small molecule drugs primarily for the treatment of viral
infections and liver diseases. The Company has developed novel
protease and NS5A inhibitors for treatment of hepatitis C virus
(“HCV”) infection. The Company also has programs to
develop cyclophilin and nucleotide polymerase inhibitors targeted
against HCV and also has a focus area in non-alcoholic
steatohepatitis (“NASH”). Additionally, the Company has
programs to discover new chemical entities, or compounds, for the
treatment of other diseases.
The Company is subject to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t>
  </si>
  <si>
    <t>Summary of Significant Accounting Policies</t>
  </si>
  <si>
    <t>Accounting Policies [Abstract]</t>
  </si>
  <si>
    <t>2. Summary of Significant Accounting Policies
Basis of Presentation
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warrants, Series 1 nonconvertible
preferred stock and stock-based awards; the useful lives of
property and equipment; and the accounting for income taxes,
including uncertain tax positions and the valuation of net deferred
tax assets. Estimates are periodically reviewed in light of changes
in circumstances, facts and experience. Actual results could differ
from the Company’s estimates.
Cash Equivalents and Marketable Securities
The Company considers all short-term, highly liquid investments
with original maturities of ninety days or less at acquisition date
to be cash equivalents.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The Company classifies all of its marketable securities as
available-for-sale. All marketable securities are held with one
investment manager. The Company continually evaluates the credit
ratings of its investment portfolio and underlying securities. The
Company invests in accordance with its investment policy and
invests at the date of purchase in securities with a rating of A3
or higher and A– or higher according to Moody’s and
S&amp;P, respectively. The Company reports available-for-sale
investments at fair value as of each balance sheet date and records
any unrealized gains and losses as a component of
stockholders’ equity. The cost of securities sold is
determined on a specific identification basis, and realized gains
and losses are included in other income (expense) within the
consolidated statement of operation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There were no such adjustments necessary during the
years ended September 30, 2015, 2014 or 2013.
Restricted Cash
As of September 30, 2015 and 2014, the Company had outstanding
a letter of credit collateralized by a money market account of $608
and $436, respectively, to the benefit of the landlord of the
Company’s current building lease. This amount was classified
as long-term restricted cash as of September 30, 2015 and
2014.
Concentration of Credit Risk and of Significant Customers and
Suppliers
Financial instruments that potentially expose the Company to
concentrations of credit risk consist primarily of cash, cash
equivalents, marketable securities, accounts receivable and
unbilled receivables. The Company has all cash and investment
balances at one accredited financial institution, in amounts that
exceed federally insured limits. The Company does not believe that
it is subject to unusual credit risk beyond the normal credit risk
associated with commercial banking relationships.
The Company has historically generated all of its revenue from its
collaborative research and license agreements and a U.S. government
contract (see Note 7). As of September 30, 2015, accounts
receivable and unbilled receivables consisted of amounts due from
the Company’s collaborators and under the U.S. government
contract (see Note 7). As of September 30, 2014, accounts
receivable and unbilled receivables consisted solely of amounts due
under the U.S. government contract.
The Company is completely dependent on third-party manufacturers
for product supply for preclinical research activities in its
non-partnered programs. In particular, the Company relies and
expects to continue to rely exclusively on several manufacturers to
supply it with its requirements for the active pharmaceutical
ingredients related to these programs. These research programs
would be adversely affected by a significant interruption in the
supply of it active pharmaceutical ingredien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ssets and its warrant and Series 1 nonconvertible preferred stock
liabilities are carried at fair value determined according to the
fair value hierarchy described above (see Note 3). The
carrying values of accounts receivable and unbilled receivables,
accounts payable and accrued expenses approximate their fair value
due to the short-term nature of these assets and liabilities.
Property and Equipment
Property and equipment are stated at cost less accumulated
depreciation or amortization. Depreciation and amortiz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r amortization of assets disposed of are
removed from the accounts and any resulting gain or loss is
included in income from operation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
On October 1, 2011, the Company adopted Accounting Standards
Update No. 2009-13, Multiple-Deliverable Revenue
Arrangements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
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of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Royalty revenue is recognized based on contractual terms when
reported sales are reliably measurable and collectability is
reasonably assured, provided that there are no performance
obligations then remaining.
During the years ended September 30, 2015, 2014 and 2013, the
Company also generated revenue from a government contract, under
which the Company is reimbursed for certain allowable costs for the
funded project. Revenue from the government contract is recognized
when the related service is performed. The related costs incurred
by the Company under the government contract are included in
research and development expenses in the statements of operations.
This contract was completed in August 2015.
Amounts received prior to satisfying all revenue recognition
criteria are recorded as deferred revenue in the accompanying
consolidated balance sheets. Amounts not expected to be recognized
as revenue within the next twelve months of the consolidated
balance sheet date are classified as long-term deferred
revenue.
In the event that a collaborative research and license agreement is
terminated and the Company then has no further performance
obligations, the Company recognizes as revenue any amounts that had
not previously been recorded as revenue but were classified as
deferred revenue at the date of such termination.
Research and Development Costs
Research and development costs are expensed as incurred. Included
in research and development costs are wages, stock-based
compensation and benefits of employees, third-party license fees
and other operational costs related to the Company’s research
and development activities, including facility-related expenses and
external costs of outside contractors engaged to conduct both
preclinical and clinical studies. The Company also includes in
research and development expense the costs to complete the
Company’s obligations under research collaboration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based awards
granted to employees at the fair value on the date of the grant.
The Company uses the Black-Scholes option-pricing model in the
valuation of its stock options. The Company uses Monte-Carlo
simulation in order to calculate fair value of market-based awards.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The Company records
compensation expense related to performance-based awards when
performance-based targets are deemed to be probable of being
achieved. The Company classifies stock-based compensation expense
in the statements of operations in the same manner in which the
award recipient’s payroll cos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per Share
The Company followed the two-class method when computing net income
(loss) per share during periods prior to the IPO when the Company
had outstanding shares that met the definition of participating
securities. The two-class method was used to determine net income
(loss) per share for each class of common and participating
securities according to dividends declared or accumulated and
participation rights in undistributed earnings. The two-class
method required income available to common stockholders for the
period to be allocated between common and participating securities
based upon their respective rights to receive dividends as if all
income for the period had been distributed.
The Company’s redeemable convertible preferred shares and
convertible preferred shares contractually entitled the holders of
such shares to participate in dividends, but did not contractually
require the holders of such shares to participate in losses of the
Company. Accordingly, in periods in which the Company had
participating securities and reported a net loss or a net loss
attributable to common stockholders resulting from preferred stock
dividends or accretion, net losses were not allocated to
participating securitie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including outstanding stock options and
outstanding warrant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and outstanding
warrants. Market-based awards are included in diluted EPS to the
extent they would have vested if the period end date was the market
criteria measurement date.
Segment Data
The Company manages its operations as a single segment for the
purposes of assessing performance and making operating decisions.
The Company is a biotechnology company focused on discovering and
developing small molecule drugs for the treatment of viral
infections and liver diseases. Revenue is generated exclusively
from transactions occurring in the United States, and all assets
are held in the United States.
Comprehensive Income (Loss)
Comprehensive income (loss) includes net income (loss) as well as
other changes in stockholders’ equity (deficit) that result
from transactions and economic events other than those with
stockholders. The Company’s only element of other
comprehensive income (loss) is unrealized gains and losses on
available-for-sale marketable securities.
Recently Issued and Adopted Accounting Pronouncements
In May, 2014, the Financial Accounting Standards Board (the
“FASB”) issued Accounting Standards Update
(“ASU”) No. 2014-09, Revenue from Contracts
with Customers
In November 2015, the FASB issued ASU No. 2015-17, Balance Sheet
Classification of Deferred Taxes
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September 30, 2015 and
2014 and indicate the fair value hierarchy of the valuation inputs
utilized to determine such fair value:
Fair Value Measurements as of September 30, 2015 Using:
Level 1
Level 2
Level 3
Total
Assets:
Cash equivalents $ 21,327 $
— $
— $ 21,327
Corporate bonds
— 151,020
— 151,020
U.S. Agency bonds
— 36,697
— 36,697
$ 21,327 $ 187,717 $
— $ 209,044
Liabilities:
Warrant liability $
— $
— $ 1,276 $ 1,276
Series 1 nonconvertible preferred stock
—
— 163 163
$
— $
— $ 1,439 $ 1,439
Fair Value Measurements as of September 30, 2014 Using:
Level 1
Level 2
Level 3
Total
Assets:
Cash equivalents $ 30,239 $
— $
— $ 30,239
Commercial paper
— 7,499
— 7,499
Corporate bonds
— 88,056
— 88,056
U.S. Agency bonds
— 5,513
— 5,513
$ 30,239 $ 101,068 $
— $ 131,307
Liabilities:
Warrant liability $
— $
— $ 1,584 $ 1,584
Series 1 nonconvertible preferred stock
—
— 202 202
$
— $
— $ 1,786 $ 1,786
Cash equivalents at September 30, 2015 and 2014 consist of
money market funds.
During the years ended September 30, 2015, 2014 and 2013,
there were no transfers between Level 1, Level 2 and Level
3.
As of September 30, 2015 and 2014, respectively, the warrant
liability was comprised of the value of the warrants for the
purchase of Series 1 nonconvertible preferred stock measured at
fair value. As of September 30, 2015 the outstanding Series 1
nonconvertible preferred stock was also measured at fair value. The
fair value of both of these instruments was based on significant
inputs not observable in the market, which represented Level 3
measurement within the fair value hierarchy. The Company utilized a
probability weighted valuation model which takes into consideration
various outcomes that may require the Company to transfer assets
upon exercise. The fair value of outstanding warrants to purchase
our Series 1 nonconvertible preferred stock was $1,276 and $1,584
at September 30, 2015 and 2014, respectively. The fair value
of Series 1 nonconvertible preferred stock was $163 and $202
as of September 30, 2015 and 2014, respectively. Changes in
the fair value of the warrant liability and Series 1
nonconvertible preferred stock are recognized in the consolidated
statements of operations.
The recurring Level 3 fair value measurements of the
Company’s warrant liability and Series 1 nonconvertible
preferred stock using probability-weighted discounted cash flow
include the following significant unobservable inputs:
September 30, 2015
Unobservable Input Range
Warrant liability and Series 1 nonconvertible preferred stock Probabilities of payout
5% - 60%
Periods in which payout is expected to occur 2016 - 2017
Discount rate 4.25%
September 30, 2014
Unobservable Input Range
Warrant liability and Series 1 nonconvertible preferred stock Probabilities of payout 10% - 90%
Periods in which payout is expected to occur 2015 - 2016
Discount rate 4.25%
The following table provides a rollforward of the aggregate fair
values of the Company’s warrants for the purchase of Series 1
nonconvertible preferred stock and the outstanding Series 1
nonconvertible preferred stock for which fair value is determined
by Level 3 inputs:
Balance, September 30, 2012 $ 2,001
Decrease in fair value (381 )
Balance, September 30, 2013 1,620
Warrants exercised (206 )
Series 1 nonconvertible preferred stock issued 206
Increase in fair value 166
Balance, September 30, 2014 1,786
Decrease in fair value (347 )
Balance, September 30, 2015 $ 1,439</t>
  </si>
  <si>
    <t>Marketable Securities</t>
  </si>
  <si>
    <t>Investments, Debt and Equity Securities [Abstract]</t>
  </si>
  <si>
    <t>4. Marketable Securities
As of September 30, 2015 and 2014, the fair value of
available-for-sale marketable securities by type of security was as
follows:
September 30, 2015
Amortized Cost Gross Unrealized Gross Unrealized Fair Value
Corporate bonds $ 151,012 $ 77 $ (69 ) $ 151,020
U.S. Agency bonds 36,652 45
— 36,697
$ 187,664 $ 122 $ (69 ) $ 187,717
September 30, 2014
Amortized Cost Gross Unrealized Gross Unrealized Fair Value
Commercial paper $ 7,499 $
— $
— $ 7,499
Corporate bonds 88,156 14 (114 ) 88,056
U.S. Agency bonds 5,513
—
— 5,513
$ 101,168 $ 14 $ (114 ) $ 101,068
At September 30, 2015, marketable securities consisted of
investments that mature within one year, with the exception of
certain corporate and U.S. Agency bonds, which have maturities
between one and three years and an aggregate fair value of
$64,238.</t>
  </si>
  <si>
    <t>Property and Equipment</t>
  </si>
  <si>
    <t>Property, Plant and Equipment [Abstract]</t>
  </si>
  <si>
    <t>5. Property and Equipment
Property and equipment consisted of the following as of
September 30, 2015 and 2014:
September 30,
2015 2014
Laboratory and office equipment $ 5,907 $ 4,829
Leasehold improvements 1,290 300
Purchased software 443 414
Computer equipment 137 111
Furniture 496 284
Construction in progress 1,889
—
10,162 5,938
Less: Accumulated depreciation and amortization (4,276 ) (4,135 )
$ 5,886 $ 1,803
Depreciation and amortization expense was $639, $352 and $221 for
the years ended September 30, 2015, 2014 and 2013,
respectively. During the years ended September 30, 2015, 2014
and 2013, assets with a cost of $518, $554 and $420, respectively,
were sold or disposed of, resulting in gains of $31, $3 and $100,
respectively.</t>
  </si>
  <si>
    <t>Accrued Expenses, Other Current Liabilities and Other Long-Term Liabilities</t>
  </si>
  <si>
    <t>Payables and Accruals [Abstract]</t>
  </si>
  <si>
    <t>6. Accrued Expenses, Other Current Liabilities and Other
Long-Term Liabilities
Accrued expenses, other current liabilities and other long-term
liabilities consisted of the following as of September 30,
2015 and 2014:
September 30,
2015 2014
Accrued expenses and other current liabilities:
Accrued payroll and related expenses $ 1,622 $ 1,275
Accrued fixed asset purchases 1,307
—
Accrued professional fees 338 436
Accrued preclinical and clinical expenses 237 493
Capital lease obligation 69
—
Accrued vendor manufacturing 18 116
Accrued third-party license fee
— 240
Accrued other 371 312
$ 3,962 $ 2,872
Other long-term liabilities:
Accrued rent expense $ 628 $ 153
Capital lease obligation 529
—
Uncertain tax positions 448
—
Asset retirement obligation 108 76
$ 1,713 $ 229
In connection with the current lease, as amended, the Company spent
$598 of tenant improvement allowance provided by the landlord and
accounted for as a capital lease obligation.</t>
  </si>
  <si>
    <t>Collaboration Agreements</t>
  </si>
  <si>
    <t>7. Collaboration Agreements
AbbVie Collaboration
On November 27, 2006, the Company entered into a Collaborative
Development and License Agreement (the “AbbVie
Agreement”) with Abbott Laboratories to identify, develop and
commercialize HCV NS3 and NS3/4A protease inhibitor compounds,
including paritaprevir (also known as ABT-450). The agreement was
assigned by Abbott to AbbVie Inc. on January 1, 2013 in
connection with Abbott’s transfer of its research-based
pharmaceuticals business to AbbVie.
Under the terms of the AbbVie Agreement, as amended, AbbVie paid to
the Company upfront license payments and FTE reimbursements to fund
research activities. The Company is also eligible to receive
milestone payments for the successful development by AbbVie of one
or more HCV compounds as well as annually, tiered per product,
royalties ranging from the low double digits up to twenty percent,
or on a blended basis from the low double digits up to the high
teens, on net sales by AbbVie allocated to the
collaboration’s protease inhibitors.
The Company determined that the deliverables under the AbbVie
Agreement included (i) the non-exclusive, royalty-free,
worldwide research license and the exclusive, royalty-bearing
development and commercialization license, (ii) the research
services, and (iii) a commitment to participate on a steering
committee, all of which were to be delivered over a three-year
period. The Company concluded that the license did not have
standalone value as it was dependent, in part, upon the
Company’s continuing involvement in the HCV protease
inhibitor research and its involvement in the joint steering
committee. Additionally, the undelivered items, including the
Company’s participation in the joint steering committee,
which was considered participatory due to its decision making
responsibilities, and the research services, did not have VSOE or
VOE of fair value. Therefore, the license, the research services,
and the joint steering committee participation were treated as a
single unit of accounting. Accordingly, all amounts received were
deferred, and revenue was recognized using the proportional
performance model over the period during which the Company
performed research services in connection with the AbbVie
Agreement, as amended.
Subsequent to the research and evaluation period which ended in
June 2011, all decisions related to the development,
commercialization and marketing have been made by AbbVie. The
Company has the right to continue to attend the joint steering
committee meetings to monitor the development and marketing plans;
however, the Company has no decision making rights. As such, the
joint steering committee commitment became protective in nature as
of June 16, 2011.
During the years ended September 30, 2015, 2014 and 2013, the
Company received $125,000, $40,000 and $15,000 in milestone
payments under the AbbVie Agreement as a result of AbbVie’s
development and commercialization of a regimen that included
paritaprevir. From commencement of the collaboration, through
September 30, 2015, the Company has received a total of
$319,000 under the AbbVie Agreement consisting of an upfront
license payment, research funding, milestone payments, royalties
and preferred stock financing. As of September 30, 2015, the
Company was eligible to receive an additional milestone payment of
$30,000 upon AbbVie’s achievement of commercialization
regulatory approval of a paritaprevir-containing regimen in Japan,
which was earned in November 2015. The Company is also eligible to
receive additional milestone payments totaling up to $80,000 upon
AbbVie’s achievement of similar commercialization regulatory
approval milestones in the U.S. and other selected world markets
for each additional protease inhibitor commercialized by AbbVie.
The Company is also eligible to receive annually tiered royalties
per product ranging from the low double digits up to twenty
percent, or on a blended basis from the low double digits up to the
high teens, on net sales by AbbVie allocated to the
collaboration’s protease inhibitors separately. Under the
terms of the agreement, as amended in October 2014, 30% of net
sales of a 3-DAA regimen containing paritaprevir will be allocated
to paritaprevir, and 45% of net sales of a 2-DAA regimen containing
paritaprevir will be allocated to paritaprevir. For ABT-493, the
next generation protease inhibitor currently being developed by
AbbVie, 50% of net sales of a 2-DAA regimen containing ABT-493 will
be allocated to ABT-493, and 33 1 3
Since the Company completed all its performance obligations under
the AbbVie Agreement by the end of fiscal 2011, any milestone
payments received since then have been and will be recognized as
revenue when achieved by AbbVie.
The Company had the option, but not the obligation, to co-develop
and share in the profit of any product in the United States that is
developed as a result of the AbbVie Agreement. This option for the
first compound (paritaprevir) expired in 2011 and the option for
the second compound (ABT-493) expired in 2014 without the Company
choosing to exercise either option. The Company has no further
obligations in regard to the AbbVie Agreement and will evaluate
future options as they arise.
Royalties owed to the Company under the agreement can be reduced by
AbbVie in certain circumstances, including (i) if AbbVie
exercises its right to license or otherwise acquire rights to
intellectual property controlled by a third party where a product
could not be legally developed or commercialized in a country
without the third-party intellectual property right,
(ii) where a product developed under the collaboration
agreement is sold in a country and not covered by a valid patent
claim in such country, and (iii) where sales of a generic
product are equal to at least a specified percentage of
AbbVie’s market share of a product in a country.
AbbVie’s obligation to pay royalties on a product developed
under the agreement expires on a country-by-country basis upon the
later of (i) the date of expiration of the last of the
licensed patents with a valid claim covering the product in the
applicable country, or (ii) ten years after the first
commercial sale of the product in the applicable country.
Subject to certain exceptions, a party’s rights and
obligations under the agreement continues until (i) such time
as AbbVie is no longer developing a product candidate or
(ii) if, as of the time AbbVie is no longer developing any
product candidates, AbbVie is commercializing any other protease
inhibitor product, such time as all royalty terms for all covered
products and all co-development terms for all co-developed products
have ended. Accordingly, the final expiration date of the agreement
is currently indeterminable.
Either party may terminate the agreement for cause in the
event of a material breach, subject to prior notice and the
opportunity to cure, or in the event of the other
party’s bankruptcy. Additionally, AbbVie may terminate the
agreement for any reason upon specified prior notice.
If the Company terminates the agreement for cause or AbbVie
terminates without cause, any licenses and other rights granted to
AbbVie will terminate and AbbVie will be deemed to have granted the
Company (i) a non-exclusive, perpetual, fully paid, worldwide,
royalty-free license, with the right to sublicense, under
AbbVie’s intellectual property used in any product candidate,
and (ii) an exclusive (even as to AbbVie), perpetual, fully
paid, worldwide, royalty-free license, with the right to
sublicense, under AbbVie’s interest in any joint intellectual
property rights to develop product candidates resulting from
covered compounds and to commercialize any products derived from
such compounds. Upon the Company’s request, AbbVie will also
transfer to the Company all right, title and interest in any
related product trademarks, regulatory filings and clinical
trials.
If AbbVie terminates the agreement for the Company’s uncured
breach, the milestone and royalty payments payable by AbbVie may be
reduced, the licenses granted to AbbVie will remain in place, the
Company will be deemed to have granted AbbVie an exclusive license
under the Company’s interest in joint intellectual property,
AbbVie will continue to have the right to commercialize any covered
products, and all rights and licenses granted to the Company by
AbbVie will terminate.
Novartis Collaboration
Under the terms of a 2012 license and collaboration agreement to
develop an NS5A inhibitor with Novartis (the “Novartis
Agreement”), the Company received an upfront payment of
$34,442 million in fiscal 2012 and a commitment to fund research at
an agreed amount for one year. The Company recognized the upfront
license payment upon receipt.
During the year ended September 30, 2013, the Company
recognized total revenue of $12,675 under the Novartis Agreement,
of which $10,894 was attributable to license fees and $1,781 was
attributable to the performance of research services. No revenue
was recognized under the agreement in fiscal 2014 or 2015.
On September 30, 2014 the Company and Novartis entered into an
amendment to the Novartis Agreement to return to the Company full
rights to its NS5A inhibitor program, including EDP-239, and to
transition the proof-of-concept study of EDP-239 to the Company.
The Company owes no future payments to Novartis in connection with
this transfer.
NIAID Contract
On September 30, 2011, the Company entered into a contract
with the National Institute of Allergy and Infectious Diseases
(“NIAID”), a division of the National Institutes of
Health (“NIH”), providing development funding to the
Company for the preclinical and clinical development of a bridged
bicyclic antibiotic to be used as a medical countermeasure against
multiple biodefense Category A and B bacteria. In February 2015,
NIAID and the Company amended the contract to provide for
completion in August 2015 and to decrease the total committed
contract funding. The Company has received payments of $18,672
under the NIAID contract through September 30, 2015.
The Company recognized revenue under this contract as development
services were performed in accordance with the funding agreement.
During the year ended September 30, 2015, the Company
recognized revenue of $1,803, under this contract. As of
September 30, 2015, $955 was invoiced but unpaid and included
in accounts receivable, $433 was unbilled and included in unbilled
receivables. During the year ended September 30, 2014, the
Company recognized revenue of $7,741, under this contract, of which
$1,724 was invoiced but unpaid and included in accounts receivable
and $2,770 was unpaid and included in unbilled receivables at
September 30, 2014. During the year ended September 30,
2013, the Company recognized revenue of $4,378, under this
contract.
The contract was completed in August 2015 upon the Company’s
delivery of the study report for the Phase 1 clinical study.</t>
  </si>
  <si>
    <t>Stockholders' Equity</t>
  </si>
  <si>
    <t>Equity [Abstract]</t>
  </si>
  <si>
    <t>8. Stockholders’ Equity
On March 1, 2013, the Company effected an increase in the
number of authorized shares of its common stock from 70,000,000 to
100,000,000 shares. On March 1, 2013, the Company effected a
1-for-4.31 reverse stock split of its issued and outstanding shares
of common stock and a proportional adjustment to the existing
conversion ratio for each series of redeemable convertible
preferred stock and convertible preferred stock. Accordingly, all
share and per share amounts for all periods presented in these
financial statements and notes thereto have been adjusted
retroactively, where applicable, to reflect the reverse stock split
and adjustment of the preferred share conversion ratios.
On March 26, 2013 the Company completed an initial public
offering of its common stock, which resulted in the sale of
4,600,000 shares. The Company received net proceeds from the IPO of
$59,892 based upon the price of $14.00 per share and after
deducting underwriting discounts and commissions paid by the
Company.
Upon the closing of the initial public offering, all outstanding
shares of the Company’s redeemable convertible preferred
stock and convertible preferred stock were converted into
11,656,875 shares of common stock.
Each share of common stock entitles the holder to one vote on all
matters submitted to a vote of the Company’s stockholders.
Common stockholders are entitled to receive such dividends as may
be declared by the board of directors, if any.
The Company retired all 208,186 shares of treasury stock effective
September 30, 2015 which resulted in a decrease in the same
number of issued shares of common stock.</t>
  </si>
  <si>
    <t>Series 1 Nonconvertible Preferred Stock</t>
  </si>
  <si>
    <t>Text Block [Abstract]</t>
  </si>
  <si>
    <t>9. Series 1 Nonconvertible Preferred Stock
The Company’s Certificate of Incorporation authorizes the
issuance of up to 1,999,989 shares of Series 1 nonconvertible
preferred Stock (the “Series 1 nonconvertible
preferred”) at a par value of $0.01 per share. Holders of
Series 1 nonconvertible preferred stock are not entitled to receive
dividends. In the event of any liquidation, deemed liquidation,
dissolution or winding up of the Company, the Series 1
nonconvertible preferred stockholders are entitled to receive in
preference to all other stockholders, an amount equal to $1.00 per
share, adjusted for any stock dividends, stock splits or
reclassifications. Series 1 nonconvertible preferred holders will
not be entitled to vote unless required by the Company pursuant to
the laws of the State of Delaware. The Company may redeem the
Series 1 nonconvertible preferred stock with the approval of the
holders of a majority of the outstanding shares of Series 1
nonconvertible preferred at a redemption price of $1.00 per share.
The Company must redeem the stock within 60 days of such election.
Shares that are redeemed will be retired or canceled and not
reissued by the Company.
In October and November 2010, a total of 1,999,989 warrants to
purchase Series 1 nonconvertible preferred stock were issued. These
warrants expire on October 4, 2017. As these warrants are
free-standing financial instruments that may require the Company to
transfer assets upon exercise, up to a maximum of $2,000, these
warrants are classified as liabilities. The warrants had a fair
value upon issuance of $1,280. The Company is required to remeasure
the fair value of these preferred stock warrants at each reporting
date, with any adjustments recorded within the change in fair value
of warrant liability included in other income (expense) in the
statement of operations. On February 5, 2014, 225,408 warrants
were exercised resulting in the net issuance of 223,153 shares of
Series 1 nonconvertible preferred stock, which were
outstanding at September 30, 2015 and 2014. The remeasurement of
the warrants and Series 1 nonconvertible preferred stock resulted
in income of $347, expense of $166 and income of $361 for the years
ended September 30, 2015, 2014 and 2013, respectively. As of
September 30, 2015 and 2014, the total fair value of the
Series 1 nonconvertible preferred stock was $163 and
$202, respectively. As of September 30, 2015 and
September 30, 2014, the total fair value of the Series 1
nonconvertible preferred stock warrants was $1,276 and $1,584,
respectively.
If all outstanding warrants to purchase the Series 1 nonconvertible
preferred stock are exercised, the resulting outstanding shares of
Series 1 nonconvertible preferred stock will carry an aggregate
$2,000 liquidation preference that is superior to the common stock
and any other classes of preferred stock then outstanding.
The following table summarizes the Company’s warrant activity
since October 1, 2012:
Series 1 Weighted
Outstanding, as of September 30, 2012 1,999,989 $ 0.01
Granted
—
Expired
—
Exercised
—
Outstanding, as of September 30, 2013 1,999,989 $ 0.01
Granted
—
Expired
—
Exercised (225,408 )
Outstanding, as of September 30, 2014 1,774,581 $ 0.01
Granted
—
Expired
—
Exercised
—
Outstanding, as of September 30, 2015 1,774,581 $ 0.01</t>
  </si>
  <si>
    <t>Stock-Based Awards</t>
  </si>
  <si>
    <t>Disclosure of Compensation Related Costs, Share-based Payments [Abstract]</t>
  </si>
  <si>
    <t>10. Stock-Based Awards
The Company’s 2012 Equity Incentive Plan (the “2012
Plan”) permits the Company to sell or issue common stock or
restricted common stock or to grant incentive stock options or
nonqualified stock options for the purchase of common stock,
restricted stock units, performance units, stock appreciation
rights or other cash incentive awards, to employees, members of the
board of directors and consultants of the Company. The number of
shares of common stock that may be issued under the 2012 Plan is
subject to increase by the number of shares forfeited under any
options terminated and not exercised under the previous plan, known
as the 1995 Equity Incentive Plan as well as by a number of
additional shares on the first day of each fiscal year by the
lowest amount among the following: (i) 3% of the
Company’s outstanding shares of common stock as of that date,
(ii) 2,088,167 shares of common stock, or (iii) an amount
determined by the board of directors. On October 1, 2014, the
number of shares of common stock that might be issued under the
2012 Plan was increased by 557,863 shares. As of September 30,
2015, 444,173 shares remained available for future grant.
Options granted under the 2012 Plan to non-executive employees
generally vest quarterly over four years and expire after ten
years; options granted to executive employees generally vest over
one to four years; and options granted to the board of directors
vest over two to three years.
The 2012 Plan replaces and is the successor to the 1995 Equity
Incentive Plan (the “1995 Plan”). The 1995 Plan
provided for the Company to sell or issue common stock or
restricted common stock, or to grant incentive stock options or
nonqualified stock options for the purchase of common stock, to
employees, members of the board of directors and consultants of the
Company. Sales, issuances or grants of shares entitle the holder to
purchase common stock from the Company, for a specified exercise
price, during a period specified by the applicable equity award
agreement. Upon the closing of the Company’s initial public
offering, all remaining shares reserved for issuance under the 1995
Plan were transferred to the 2012 Plan and no further awards will
be made under the 1995 Plan.
Under the Company’s Employee Stock Purchase Plan
(“ESPP”) a total of 185,614 shares of common stock are
reserved for issuance. As of September 30, 2015, the Company
had not commenced any offering under the ESPP and no plan shares
have been issued.
The Company applies the fair value recognition provisions for all
stock-based awards granted or modified. In the case of
service-based awards, the compensation cost is recorded over the
requisite service period of the award on the straight-line method
based on the grant-date fair value. The requisite service period
for service-based awards is generally four years, with restrictions
lapsing evenly over the period.
In March 2013, the Company granted to certain executives 167,052
options that vest upon the achievement of certain performance-based
targets. The grant date fair value of these options was $2,479.
During the year ended September 30, 2014, one
performance-based target was achieved and the Company recorded
compensation expense of $206 related to that target. No
compensation expense related to these options was recognized during
the years ended September 30, 2015 and 2013 as none of the
performance-based targets was deemed to be probable of being
achieved.
Stock Option Valuation
The fair value of each stock option grant is estimated on the date
of grant using the Black-Scholes option-pricing model. To date the
Company lacks sufficient company-specific historical volatility
information. Therefore, it estimates its expected stock volatility
based on the historical volatility of a selected group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is as follows, presented on a weighted
average basis:
Years Ended September 30,
2015 2014 2013
Risk-free interest rate 1.85 % 1.89 % 1.05 %
Expected term (in years) 6.03 6.06 6.09
Expected volatility 74 % 75 % 73 %
Expected dividend yield 0 % 0 % 0 %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As required by the 1995 Plan and 2012 Plan, the exercise price for
awards granted is not to be less than the fair value of common
shares as estimated by the Company as of the date of grant. For the
periods prior to the March 2013 IPO, the Company valued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For the periods after the IPO, the Company based
fair value of its common stock on the quoted market price.
The following table summarizes stock option activity for the year
ended September 30, 2015:
Shares Weighted Weighted Aggregate
Outstanding as of September 30, 2014 1,389,437 $ 15.39 7.2 $ 33,573
Granted 526,755 42.36
Exercised (122,260 ) 5.94
Forfeited (41,922 ) 32.24
Outstanding as of September 30, 2015 1,752,010 $ 23.76 7.2 $ 25,093
Options vested and expected to vest as of September 30,
2015 1,576,413 $ 24.71 7.1 $ 21,369
Options exercisable as of September 30, 2015 854,183 $ 14.58 5.7 $ 18,852
The aggregate intrinsic value of options is calculated as the
difference between the exercise price of the options and the fair
value of the Company’s common stock for those shares that had
exercise prices lower than the fair value of the Company’s
common stock. The aggregate intrinsic value of stock options
exercised was $4,827, $3,219 and $7,574 during the years ended
September 30, 2015, 2014 and 2013, respectively.
The Company received cash proceeds from the exercise of stock
options of $726, $1,054 and $559 during the years ended
September 30, 2015, 2014 and 2013, respectively. The weighted
average grant date fair value of options granted during the years
ended September 30, 2015, 2014 and 2013 was $27.77, $19.98 and
$9.16, respectively.
The Company recorded stock-based compensation expense for the years
ended September 30, 2015, 2014 and 2013 in the following
expense categories:
Years Ended September 30,
2015 2014 2013
Research and development $ 1,644 $ 762 $ 393
General and administrative 4,194 1,920 670
$ 5,838 $ 2,682 $ 1,063
As of September 30, 2015, the Company had an aggregate of
$18,399 of unrecognized stock-based compensation cost, which is
expected to be recognized over a weighted average period of 2.8
years.
Market and Performance-based Stock Unit Awards
In February 2015, the Company awarded certain executive officers a
total of 41,800 share units consisting of 20,900 performance share
units, or PSUs, and 20,900 relative total shareholder return units,
or rTSRUs. The number of units represents the target number of
shares of common stock that may be earned; however, the actual
number of shares that may be earned ranges from 0% to 200% of the
target number.
The PSUs will vest and result in issuance, or settlement, of common
shares for each recipient, based upon the recipient’s
continued employment with the Company and the Company’s
achievement of specified research and development milestones on or
before December 31, 2016. The aggregate grant date fair value
of the 20,900 PSUs ranges between $0 and $1,501. During the year
ended September 30, 2015, the Company recorded no compensation
expense related to the PSU awards as none of the performance-based
targets were probable of being achieved during this period.
The rTSRUs will vest and result in the issuance of common stock for
each recipient based upon the recipient’s continuing
employment with the Company and the relative ranking of the total
shareholder return, or TSR, of the Company’s common stock in
relation to the TSR of the component companies in the NASDAQ
Biotech Index over a two-year period based on a comparison of
average closing stock prices in December 2014 and December 2016.
The number of market-based rTSRUs awarded represents the target
number of shares of common stock that may be earned; however, the
actual number of shares that may be earned ranges from 0% to 200%
of the target number.
The Company used a Monte Carlo simulation model to estimate that
the grant-date fair value of the rTSRUs was $554. The table below
sets forth the assumptions used to value the awards and the
estimated grant-date fair value:
Risk-free interest rate 0.61 %
Dividend yield 0 %
Expected volatility 55.66 %
Remaining performance period (years) 1.86
Estimated fair value per share of rTSRUs granted $ 26.51
The fair value related to the rTSRUs will be recorded as
compensation expense over the period from date of grant to December
2016 regardless of whether the target relative total shareholder
returns are reached. During the year ended September 30, 2015,
the Company recorded $181 in expense related to rTSRUs.</t>
  </si>
  <si>
    <t>Net Income (Loss) Per Share</t>
  </si>
  <si>
    <t>Earnings Per Share [Abstract]</t>
  </si>
  <si>
    <t>11. Net Income (Loss) Per Share
Basic and diluted net income (loss) per share attributable to
common stockholders was calculated as follows for the years ended
September 30, 2015, 2014 and 2013:
Years Ended September 30,
2015 2014 2013
Basic net income (loss) per share attributable to common
stockholders:
Numerator:
Net income $ 78,992 $ 34,438 $ 9,627
Accretion of redeemable convertible preferred stock to redemption
value — — (2,526 )
Net income attributable to participating securities — — (13,670 )
Net income (loss) attributable to common stockholders $ 78,992 $ 34,438 $ (6,569 )
Denominator:
Weighted average common shares outstanding—basic 18,673,484 18,354,791 9,788,039
Net income (loss) per share attributable to common
stockholders—basic $ 4.23 $ 1.88 $ (0.67 )
Years Ended September 30,
2015 2014 2013
Diluted net income (loss) per share attributable to common
stockholders:
Numerator:
Net income $ 78,992 $ 34,438 $ 9,627
Accretion of redeemable convertible preferred stock to redemption
value — — (2,526 )
Net income attributable to participating securities — — (13,670 )
Net income (loss) attributable to common
stockholders—diluted $ 78,992 $ 34,438 $ (6,569 )
Denominator:
Weighted average common shares outstanding—basic 18,673,484 18,354,791 9,788,039
Dilutive effect of common stock equivalents 621,150 830,437 —
Weighted average common shares outstanding—diluted 19,294,634 19,185,228 9,788,039
Net income (loss) per share attributable to common
stockholders—diluted $ 4.09 $ 1.80 $ (0.67 )
Stock options and awards for the purchase of 604,632, 330,430 and
1,713,313 weighted average shares were excluded from the
computation of diluted net income per share attributable to common
stockholders for the years ended September 30, 2015, 2014 and
2013, respectively, because those options had an anti-dilutive
impact due to either the net loss attributable to common
stockholders incurred for the period or to the assumed proceeds per
share using the treasury stock method being greater than the
average fair value of the Company’s common shares for those
periods.</t>
  </si>
  <si>
    <t>Commitments and Contingencies</t>
  </si>
  <si>
    <t>Commitments and Contingencies Disclosure [Abstract]</t>
  </si>
  <si>
    <t>12. Commitments and Contingencies
Leases
The Company had an office and laboratory lease that was effective
from fiscal 2011 to 2018. During the year ended September 30,
2015, the Company amended the lease to expand the rented space and
extend the lease term through September 2022. Payment escalations
specified in the lease agreement, as amended, are accrued such that
rent expense is recognized on a straight-line basis over the term
of occupancy. The Company incurred rent expense of $1,326 for the
year ended September 30, 2015 and $948, for each of the years
ended September 30, 2014 and 2013.
Future minimum lease payments as of September 30, 2015 are as
follows:
Years Ended September 30,
Operating
Capital
Total
2016 $ 1,958 $ 68 $ 2,026
2017 2,010 73 2,083
2018 2,062 79 2,141
2019 2,117 85 2,202
2020 2,172 93 2,265
Thereafter 4,322 200 4,522
Total $ 14,641 $ 598 $ 15,239
In connection with the current lease, the Company had an
outstanding letter of credit in the amounts of $608 and $436 as of
September 30, 2015 and 2014, respectively, collateralized by a
money market account. As of September 30, 2015 and 2014, the
Company classified these amounts as restricted cash.
Additionally the amended lease included a $598 tenant improvement
allowance from the landlord, which allowance is accounted for as a
capital lease obligation.
Intellectual Property Licenses
The Company has a non-exclusive intellectual property license
agreement with a licensor of research technology. Under the 2012
agreement, the Company is required to pay the third party licensor
an upfront license fee of $350 and additional license fees of $250
on the first anniversary, $250 on the second anniversary and $200
on the third anniversary of the agreement. In addition, the Company
is required to pay (1) annual maintenance fees of $105 for
each year that the agreement remains in effect, commencing on the
first anniversary of the agreement, in order to maintain the right
to use the license, and (2) a one-time fee of $50 in each
circumstance in which the Company provides the licensed
intellectual property to one of its collaborators with the prior
consent of the licensor. As of October 1, 2012, the Company
had recorded liabilities totaling $995 related to the agreement.
During the years ended September 30, 2015, 2014 and 2013, the
Company paid $200, $250 and $350, respectively, under the
agreement.
During the year ended September 30, 2013, the Company obtained
an amendment to an existing license agreement to extend rights to
patents previously licensed for one of its programs for use in its
other HCV research. Under the amended agreement, the Company is
obligated to pay milestones totaling up to $5,000, plus low single
digit royalties, for each HCV product it develops and for which it
obtains regulatory approval outside of its collaboration with
AbbVie or any other collaboration it may enter into in the future
with a partner that has already licensed these patents. In the same
period, the Company paid a milestone payment of $500 under this
amended agreement.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may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September 30, 2015 or 2014.</t>
  </si>
  <si>
    <t>Income Taxes</t>
  </si>
  <si>
    <t>Income Tax Disclosure [Abstract]</t>
  </si>
  <si>
    <t>13. Income Taxes
Income before income taxes for all periods presented is from
domestic operations, which are the Company’s only operations.
During the years ended September 30, 2015, 2014 and 2013, the
Company recorded a provision or a benefit for income taxes as
follows:
Years Ended September 30,
2015 2014 2013
Current income tax expense:
Federal $ 35,040 $
— $
—
State 2,172 151
—
Deferred income tax expense (benefit):
Federal 7,371 (13,048 )
—
State 1,880 (2,273 )
—
$ 46,463 $ (15,170 ) $
—
For the years ended September 30, 2015 and 2014, the Company
recorded an income tax provision of $46,463 and an income tax
benefit of $15,170, respectively. During the year ended
September 30, 2013 no provision for income taxes was recorded
due primarily to the Company’s use of net operating loss
carryforwards to offset the income before income taxes of $9,627
generated in that period. As the deferred tax assets for those
utilized net operating loss carryforwards had previously been
recorded with a full valuation allowance, the use of the net
operating loss carryforwards in the period resulted in an income
tax benefit being recognized, which offset the tax provision
recorded as a result of the income before income taxes
generated.
During fiscal 2014, the Company reassessed the need for a valuation
allowance against its deferred tax assets. The Company concluded
from the reassessment that it was more likely than not that the
Company would be able to realize its deferred tax assets primarily
as a result of recent profitability and forecasted future profits
resulting from future expected milestone payments and on-going
royalty payments from its AbbVie collaboration. Accordingly, the
Company released its valuation allowance of $22,892 in fiscal
2014.
The effective tax rate for the year ended September 30, 2015
was 37.0% and differs from the federal statutory rate of 35%
primarily due to state income taxes, changes in estimates related
to research and development tax credits for fiscal years prior to
2015 and certain expenditures which are permanently not deductible
for tax purposes.
The effective tax rate for the year ended September 30, 2014
was (78.7)% and differs from the federal statutory rate of 35%
primarily due to a change in estimate as to the Company’s
ability to realize the benefits of its net operating loss
carry-forwards and research and development tax credits resulting
in a reduction of the Company’s valuation allowance against
deferred tax assets in the amount of $22,892, as well as changes in
estimates related to the fiscal 2014 research and development tax
credits, and certain expenditures which are permanently not
deductible for tax purposes.
The effective tax rate benefit for the fiscal year ended
September 30, 2013 was 0% and differs from the federal
statutory tax rate of 34% primarily because the Company had
available tax loss carryforwards and other deferred tax assets to
offset its taxable income in that period.
A reconciliation of the U.S. federal statutory income tax rate to
the Company’s effective income tax rate is as follows:
Years Ended September 30,
2015 2014 2013
Federal statutory income tax rate 35.0 % 35.0 % 34.0 %
State taxes, net of federal benefit 2.6 5.5 5.5
Federal research and development tax credit (0.1 ) (0.5 ) (2.5 )
Change in deferred tax asset valuation allowance — (118.8 ) (51.0 )
Change in statutory rate 0.3 (2.1 )
—
Other (0.8 ) 2.2 14.0
Effective income tax rate 37.0 % (78.7 )% 0.0 %
Net deferred tax assets as of September 30, 2015 and 2014
consisted of the following:
September 30,
2015 2014
Net operating loss carryforwards $
— $ 2,952
Tax credit carryforwards
— 5,920
Capitalized research and development expenses 2,903 4,756
Other temporary differences 3,204 1,693
Gross deferred tax assets 6,107 15,321
Valuation allowance
—
—
Deferred tax assets $ 6,107 $ 15,321
As of September 30, 2014, the Company had net operating loss
carryforwards for federal and state income tax purposes of $0 and
$8,433, respectively, which were utilized entirely in fiscal 2015.
The Company also had available research and development tax credit
and other credit carryforwards for federal and state income tax
purposes of $4,481 and $2,214, respectively, which were similarly
entirely utilized in fiscal 2015.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08 to the present. Earlier years
may be examined to the extent that tax credit or net operating loss
carryforwards are used in future periods.
The Company had an unrecognized tax benefit of $448 and $0 as of
September 30, 2015 and 2014, respectively. Unrecognized tax
benefits represent tax positions for which reserves have been
established. The Company’s policy is to record interest and
penalties related to uncertain tax positions as part of its income
tax provision.</t>
  </si>
  <si>
    <t>401(k) Plan</t>
  </si>
  <si>
    <t>Postemployment Benefits [Abstract]</t>
  </si>
  <si>
    <t>14. 401(k) Plan
The Company has a 401(k) plan. This plan covers substantially all
employees who meet minimum age and service requirements. Under the
terms of the plan, the Company contributed on an annual basis up to
2% of an employee base salary up to a maximum of $4 per employee.
During the year ended September 30, 2014, the plan was amended
to allow the Company to contribute on an annual basis up to 3% of
an employee’s base salary up to a maximum of $8 per
employee.
During the years ended September 30, 2015, 2014 and 2013, the
Company recognized $382, $180 and $90, respectively, of expense
related to its contributions to this plan.</t>
  </si>
  <si>
    <t>Selected Quarterly Financial Data (unaudited)</t>
  </si>
  <si>
    <t>Quarterly Financial Information Disclosure [Abstract]</t>
  </si>
  <si>
    <t xml:space="preserve">15. Selected Quarterly Financial Data (unaudited)
Quarterly financial information for fiscal 2015, 2014 and 2013 is
presented in the following table, in thousands, except per share
data:
2015 Quarter Ended
December 31, 2014 March 31, 2015 June 30, 2015 September 30, 2015
Revenue $ 77,498 $ 57,367 $ 11,599 $ 14,416
Operating expenses 7,288 8,806 9,896 10,742
Other income, net 301 210 287 509
Income tax (expense) benefit (28,502 ) (20,018 ) 428 1,629
Net income 42,009 28,753 2,418 5,812
Net income per share attributable to common
shareholders—basic $ 2.26 $ 1.54 $ 0.13 $ 0.30
Net income per share attributable to common
shareholders—diluted $ 2.18 $ 1.49 $ 0.13 $ 0.29
2014 Quarter Ended
December 31, 2013 March 31, 2014 June 30, 2014 September 30, 2014
Revenue $ 893 $ 2,160 $ 42,051 $ 2,637
Operating expenses 6,350 7,287 7,156 7,963
Other income (expense), net 87 (76 ) 36 236
Income tax benefit
—
— 15,122 48
Net income (loss) (5,370 ) (5,203 ) 50,053 (5,042 )
Net income (loss) per share attributable to common
shareholders—basic $ (0.30 ) $ (0.28 ) $ 2.70 $ (0.27 )
Net income (loss) per share attributable to common
shareholders—diluted $ (0.30 ) $ (0.28 ) $ 2.61 $ (0.27 ) </t>
  </si>
  <si>
    <t>Summary of Significant Accounting Policies (Policies)</t>
  </si>
  <si>
    <t>Basis of Presentation</t>
  </si>
  <si>
    <t>Basis of Presentation
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warrants, Series 1 nonconvertible
preferred stock and stock-based awards; the useful lives of
property and equipment; and the accounting for income taxes,
including uncertain tax positions and the valuation of net deferred
tax assets. Estimates are periodically reviewed in light of changes
in circumstances, facts and experience. Actual results could differ
from the Company’s estimates.</t>
  </si>
  <si>
    <t>Cash Equivalents and Marketable Securities</t>
  </si>
  <si>
    <t>Cash Equivalents and Marketable Securities
The Company considers all short-term, highly liquid investments
with original maturities of ninety days or less at acquisition date
to be cash equivalents.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The Company classifies all of its marketable securities as
available-for-sale. All marketable securities are held with one
investment manager. The Company continually evaluates the credit
ratings of its investment portfolio and underlying securities. The
Company invests in accordance with its investment policy and
invests at the date of purchase in securities with a rating of A3
or higher and A– or higher according to Moody’s and
S&amp;P, respectively. The Company reports available-for-sale
investments at fair value as of each balance sheet date and records
any unrealized gains and losses as a component of
stockholders’ equity. The cost of securities sold is
determined on a specific identification basis, and realized gains
and losses are included in other income (expense) within the
consolidated statement of operation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There were no such adjustments necessary during the
years ended September 30, 2015, 2014 or 2013.</t>
  </si>
  <si>
    <t>Restricted Cash</t>
  </si>
  <si>
    <t>Restricted Cash
As of September 30, 2015 and 2014, the Company had outstanding
a letter of credit collateralized by a money market account of $608
and $436, respectively, to the benefit of the landlord of the
Company’s current building lease. This amount was classified
as long-term restricted cash as of September 30, 2015 and
2014.</t>
  </si>
  <si>
    <t>Concentration of Credit Risk and of Significant Customers and Suppliers</t>
  </si>
  <si>
    <t>Concentration of Credit Risk and of Significant Customers and
Suppliers
Financial instruments that potentially expose the Company to
concentrations of credit risk consist primarily of cash, cash
equivalents, marketable securities, accounts receivable and
unbilled receivables. The Company has all cash and investment
balances at one accredited financial institution, in amounts that
exceed federally insured limits. The Company does not believe that
it is subject to unusual credit risk beyond the normal credit risk
associated with commercial banking relationships.
The Company has historically generated all of its revenue from its
collaborative research and license agreements and a U.S. government
contract (see Note 7). As of September 30, 2015, accounts
receivable and unbilled receivables consisted of amounts due from
the Company’s collaborators and under the U.S. government
contract (see Note 7). As of September 30, 2014, accounts
receivable and unbilled receivables consisted solely of amounts due
under the U.S. government contract.
The Company is completely dependent on third-party manufacturers
for product supply for preclinical research activities in its
non-partnered programs. In particular, the Company relies and
expects to continue to rely exclusively on several manufacturers to
supply it with its requirements for the active pharmaceutical
ingredients related to these programs. These research programs
would be adversely affected by a significant interruption in the
supply of it active pharmaceutical ingredien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ssets and its warrant and Series 1 nonconvertible preferred stock
liabilities are carried at fair value determined according to the
fair value hierarchy described above (see Note 3). The
carrying values of accounts receivable and unbilled receivables,
accounts payable and accrued expenses approximate their fair value
due to the short-term nature of these assets and liabilities.</t>
  </si>
  <si>
    <t>Property and Equipment
Property and equipment are stated at cost less accumulated
depreciation or amortization. Depreciation and amortiz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r amortization of assets disposed of are
removed from the accounts and any resulting gain or loss is
included in income from operation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venue Recognition</t>
  </si>
  <si>
    <t>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
On October 1, 2011, the Company adopted Accounting Standards
Update No. 2009-13, Multiple-Deliverable Revenue
Arrangements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
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of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Royalty revenue is recognized based on contractual terms when
reported sales are reliably measurable and collectability is
reasonably assured, provided that there are no performance
obligations then remaining.
During the years ended September 30, 2015, 2014 and 2013, the
Company also generated revenue from a government contract, under
which the Company is reimbursed for certain allowable costs for the
funded project. Revenue from the government contract is recognized
when the related service is performed. The related costs incurred
by the Company under the government contract are included in
research and development expenses in the statements of operations.
This contract was completed in August 2015.
Amounts received prior to satisfying all revenue recognition
criteria are recorded as deferred revenue in the accompanying
consolidated balance sheets. Amounts not expected to be recognized
as revenue within the next twelve months of the consolidated
balance sheet date are classified as long-term deferred
revenue.
In the event that a collaborative research and license agreement is
terminated and the Company then has no further performance
obligations, the Company recognizes as revenue any amounts that had
not previously been recorded as revenue but were classified as
deferred revenue at the date of such termination.</t>
  </si>
  <si>
    <t>Research and Development Costs</t>
  </si>
  <si>
    <t>Research and Development Costs
Research and development costs are expensed as incurred. Included
in research and development costs are wages, stock-based
compensation and benefits of employees, third-party license fees
and other operational costs related to the Company’s research
and development activities, including facility-related expenses and
external costs of outside contractors engaged to conduct both
preclinical and clinical studies. The Company also includes in
research and development expense the costs to complete the
Company’s obligations under research collaborations.</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based awards
granted to employees at the fair value on the date of the grant.
The Company uses the Black-Scholes option-pricing model in the
valuation of its stock options. The Company uses Monte-Carlo
simulation in order to calculate fair value of market-based awards.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The Company records
compensation expense related to performance-based awards when
performance-based targets are deemed to be probable of being
achieved. The Company classifies stock-based compensation expense
in the statements of operations in the same manner in which the
award recipient’s payroll costs are classified.</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Income per Share</t>
  </si>
  <si>
    <t>Net Income per Share
The Company followed the two-class method when computing net income
(loss) per share during periods prior to the IPO when the Company
had outstanding shares that met the definition of participating
securities. The two-class method was used to determine net income
(loss) per share for each class of common and participating
securities according to dividends declared or accumulated and
participation rights in undistributed earnings. The two-class
method required income available to common stockholders for the
period to be allocated between common and participating securities
based upon their respective rights to receive dividends as if all
income for the period had been distributed.
The Company’s redeemable convertible preferred shares and
convertible preferred shares contractually entitled the holders of
such shares to participate in dividends, but did not contractually
require the holders of such shares to participate in losses of the
Company. Accordingly, in periods in which the Company had
participating securities and reported a net loss or a net loss
attributable to common stockholders resulting from preferred stock
dividends or accretion, net losses were not allocated to
participating securitie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including outstanding stock options and
outstanding warrant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and outstanding
warrants. Market-based awards are included in diluted EPS to the
extent they would have vested if the period end date was the market
criteria measurement date.</t>
  </si>
  <si>
    <t>Segment Data</t>
  </si>
  <si>
    <t>Segment Data
The Company manages its operations as a single segment for the
purposes of assessing performance and making operating decisions.
The Company is a biotechnology company focused on discovering and
developing small molecule drugs for the treatment of viral
infections and liver diseases. Revenue is generated exclusively
from transactions occurring in the United States, and all assets
are held in the United States.</t>
  </si>
  <si>
    <t>Comprehensive Income (Loss)</t>
  </si>
  <si>
    <t>Comprehensive Income (Loss)
Comprehensive income (loss) includes net income (loss) as well as
other changes in stockholders’ equity (deficit) that result
from transactions and economic events other than those with
stockholders. The Company’s only element of other
comprehensive income (loss) is unrealized gains and losses on
available-for-sale marketable securities.</t>
  </si>
  <si>
    <t>Recently Issued and Adopted Accounting Pronouncements</t>
  </si>
  <si>
    <t>Recently Issued and Adopted Accounting Pronouncements
In May, 2014, the Financial Accounting Standards Board (the
“FASB”) issued Accounting Standards Update
(“ASU”) No. 2014-09, Revenue from Contracts
with Customers
In November 2015, the FASB issued ASU No. 2015-17, Balance Sheet
Classification of Deferred Taxes
Other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Tables)</t>
  </si>
  <si>
    <t>Property and Equipment Estimated Useful Lives</t>
  </si>
  <si>
    <t>Property and equipment are stated at cost less accumulated
depreciation or amortization. Depreciation and amortiz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September 30, 2015 and
2014 and indicate the fair value hierarchy of the valuation inputs
utilized to determine such fair value:
Fair Value Measurements as of September 30, 2015 Using:
Level 1
Level 2
Level 3
Total
Assets:
Cash equivalents $ 21,327 $
— $
— $ 21,327
Corporate bonds
— 151,020
— 151,020
U.S. Agency bonds
— 36,697
— 36,697
$ 21,327 $ 187,717 $
— $ 209,044
Liabilities:
Warrant liability $
— $
— $ 1,276 $ 1,276
Series 1 nonconvertible preferred stock
—
— 163 163
$
— $
— $ 1,439 $ 1,439
Fair Value Measurements as of September 30, 2014 Using:
Level 1
Level 2
Level 3
Total
Assets:
Cash equivalents $ 30,239 $
— $
— $ 30,239
Commercial paper
— 7,499
— 7,499
Corporate bonds
— 88,056
— 88,056
U.S. Agency bonds
— 5,513
— 5,513
$ 30,239 $ 101,068 $
— $ 131,307
Liabilities:
Warrant liability $
— $
— $ 1,584 $ 1,584
Series 1 nonconvertible preferred stock
—
— 202 202
$
— $
— $ 1,786 $ 1,786</t>
  </si>
  <si>
    <t>Fair Value Measurements of the Company's Warrant Liability and Series 1 Nonconvertible Preferred Stock</t>
  </si>
  <si>
    <t xml:space="preserve">The recurring Level 3 fair value measurements of the
Company’s warrant liability and Series 1 nonconvertible
preferred stock using probability-weighted discounted cash flow
include the following significant unobservable inputs:
September 30, 2015
Unobservable Input Range
Warrant liability and Series 1 nonconvertible preferred stock Probabilities of payout
5% - 60%
Periods in which payout is expected to occur 2016 - 2017
Discount rate 4.25%
September 30, 2014
Unobservable Input Range
Warrant liability and Series 1 nonconvertible preferred stock Probabilities of payout 10% - 90%
Periods in which payout is expected to occur 2015 - 2016
Discount rate 4.25% </t>
  </si>
  <si>
    <t>Rollforward of Aggregate Fair Values of Warrants</t>
  </si>
  <si>
    <t>The following table provides a rollforward of the aggregate fair
values of the Company’s warrants for the purchase of Series 1
nonconvertible preferred stock and the outstanding Series 1
nonconvertible preferred stock for which fair value is determined
by Level 3 inputs:
Balance, September 30, 2012 $ 2,001
Decrease in fair value (381 )
Balance, September 30, 2013 1,620
Warrants exercised (206 )
Series 1 nonconvertible preferred stock issued 206
Increase in fair value 166
Balance, September 30, 2014 1,786
Decrease in fair value (347 )
Balance, September 30, 2015 $ 1,439</t>
  </si>
  <si>
    <t>Marketable Securities (Tables)</t>
  </si>
  <si>
    <t>Fair Value of Available-for-Sale Marketable Securities by Type of Security</t>
  </si>
  <si>
    <t>As of September 30, 2015 and 2014, the fair value of
available-for-sale marketable securities by type of security was as
follows:
September 30, 2015
Amortized Cost Gross Unrealized Gross Unrealized Fair Value
Corporate bonds $ 151,012 $ 77 $ (69 ) $ 151,020
U.S. Agency bonds 36,652 45
— 36,697
$ 187,664 $ 122 $ (69 ) $ 187,717
September 30, 2014
Amortized Cost Gross Unrealized Gross Unrealized Fair Value
Commercial paper $ 7,499 $
— $
— $ 7,499
Corporate bonds 88,156 14 (114 ) 88,056
U.S. Agency bonds 5,513
—
— 5,513
$ 101,168 $ 14 $ (114 ) $ 101,068</t>
  </si>
  <si>
    <t>Property and Equipment (Tables)</t>
  </si>
  <si>
    <t>Schedule of Property and Equipment</t>
  </si>
  <si>
    <t>Property and equipment consisted of the following as of
September 30, 2015 and 2014:
September 30,
2015 2014
Laboratory and office equipment $ 5,907 $ 4,829
Leasehold improvements 1,290 300
Purchased software 443 414
Computer equipment 137 111
Furniture 496 284
Construction in progress 1,889
—
10,162 5,938
Less: Accumulated depreciation and amortization (4,276 ) (4,135 )
$ 5,886 $ 1,803</t>
  </si>
  <si>
    <t>Accrued Expenses, Other Current Liabilities and Other Long-Term Liabilities (Tables)</t>
  </si>
  <si>
    <t>Accrued expenses, other current liabilities and other long-term
liabilities consisted of the following as of September 30,
2015 and 2014:
September 30,
2015 2014
Accrued expenses and other current liabilities:
Accrued payroll and related expenses $ 1,622 $ 1,275
Accrued fixed asset purchases 1,307
—
Accrued professional fees 338 436
Accrued preclinical and clinical expenses 237 493
Capital lease obligation 69
—
Accrued vendor manufacturing 18 116
Accrued third-party license fee
— 240
Accrued other 371 312
$ 3,962 $ 2,872
Other long-term liabilities:
Accrued rent expense $ 628 $ 153
Capital lease obligation 529
—
Uncertain tax positions 448
—
Asset retirement obligation 108 76
$ 1,713 $ 229</t>
  </si>
  <si>
    <t>Series 1 Nonconvertible Preferred Stock (Tables)</t>
  </si>
  <si>
    <t>Summary of Warrant Activity</t>
  </si>
  <si>
    <t>The following table summarizes the Company’s warrant activity
since October 1, 2012:
Series 1 Weighted
Outstanding, as of September 30, 2012 1,999,989 $ 0.01
Granted
—
Expired
—
Exercised
—
Outstanding, as of September 30, 2013 1,999,989 $ 0.01
Granted
—
Expired
—
Exercised (225,408 )
Outstanding, as of September 30, 2014 1,774,581 $ 0.01
Granted
—
Expired
—
Exercised
—
Outstanding, as of September 30, 2015 1,774,581 $ 0.01</t>
  </si>
  <si>
    <t>Stock-Based Awards (Tables)</t>
  </si>
  <si>
    <t>Data Used to Determine Value of Stock Option Grants, Presented on Weighted Average Basis</t>
  </si>
  <si>
    <t xml:space="preserve">The relevant data used to determine the value of the stock option
grants is as follows, presented on a weighted average basis:
Years Ended September 30,
2015 2014 2013
Risk-free interest rate 1.85 % 1.89 % 1.05 %
Expected term (in years) 6.03 6.06 6.09
Expected volatility 74 % 75 % 73 %
Expected dividend yield 0 % 0 % 0 % </t>
  </si>
  <si>
    <t>Stock Option Activity</t>
  </si>
  <si>
    <t>The following table summarizes stock option activity for the year
ended September 30, 2015:
Shares Weighted Weighted Aggregate
Outstanding as of September 30, 2014 1,389,437 $ 15.39 7.2 $ 33,573
Granted 526,755 42.36
Exercised (122,260 ) 5.94
Forfeited (41,922 ) 32.24
Outstanding as of September 30, 2015 1,752,010 $ 23.76 7.2 $ 25,093
Options vested and expected to vest as of September 30,
2015 1,576,413 $ 24.71 7.1 $ 21,369
Options exercisable as of September 30, 2015 854,183 $ 14.58 5.7 $ 18,852</t>
  </si>
  <si>
    <t>Stock-Based Compensation Expense</t>
  </si>
  <si>
    <t>The Company recorded stock-based compensation expense for the years
ended September 30, 2015, 2014 and 2013 in the following
expense categories:
Years Ended September 30,
2015 2014 2013
Research and development $ 1,644 $ 762 $ 393
General and administrative 4,194 1,920 670
$ 5,838 $ 2,682 $ 1,063</t>
  </si>
  <si>
    <t>Relative Net Shareholder Return Units rTSRU [Member]</t>
  </si>
  <si>
    <t xml:space="preserve">The table below sets forth the assumptions used to value the awards
and the estimated grant-date fair value:
Risk-free interest rate 0.61 %
Dividend yield 0 %
Expected volatility 55.66 %
Remaining performance period (years) 1.86
Estimated fair value per share of rTSRUs granted $ 26.51 </t>
  </si>
  <si>
    <t>Net Income (Loss) Per Share (Tables)</t>
  </si>
  <si>
    <t>Basic and Diluted Net Income Per Share Attributable to Common Stockholders</t>
  </si>
  <si>
    <t>Basic and diluted net income (loss) per share attributable to
common stockholders was calculated as follows for the years ended
September 30, 2015, 2014 and 2013:
Years Ended September 30,
2015 2014 2013
Basic net income (loss) per share attributable to common
stockholders:
Numerator:
Net income $ 78,992 $ 34,438 $ 9,627
Accretion of redeemable convertible preferred stock to redemption
value — — (2,526 )
Net income attributable to participating securities — — (13,670 )
Net income (loss) attributable to common stockholders $ 78,992 $ 34,438 $ (6,569 )
Denominator:
Weighted average common shares outstanding—basic 18,673,484 18,354,791 9,788,039
Net income (loss) per share attributable to common
stockholders—basic $ 4.23 $ 1.88 $ (0.67 )
Years Ended September 30,
2015 2014 2013
Diluted net income (loss) per share attributable to common
stockholders:
Numerator:
Net income $ 78,992 $ 34,438 $ 9,627
Accretion of redeemable convertible preferred stock to redemption
value — — (2,526 )
Net income attributable to participating securities — — (13,670 )
Net income (loss) attributable to common
stockholders—diluted $ 78,992 $ 34,438 $ (6,569 )
Denominator:
Weighted average common shares outstanding—basic 18,673,484 18,354,791 9,788,039
Dilutive effect of common stock equivalents 621,150 830,437 —
Weighted average common shares outstanding—diluted 19,294,634 19,185,228 9,788,039
Net income (loss) per share attributable to common
stockholders—diluted $ 4.09 $ 1.80 $ (0.67 )</t>
  </si>
  <si>
    <t>Commitments and Contingencies (Tables)</t>
  </si>
  <si>
    <t>Future Minimum Lease Payments</t>
  </si>
  <si>
    <t>Future minimum lease payments as of September 30, 2015 are as
follows:
Years Ended September 30,
Operating
Capital
Total
2016 $ 1,958 $ 68 $ 2,026
2017 2,010 73 2,083
2018 2,062 79 2,141
2019 2,117 85 2,202
2020 2,172 93 2,265
Thereafter 4,322 200 4,522
Total $ 14,641 $ 598 $ 15,239</t>
  </si>
  <si>
    <t>Income Taxes (Tables)</t>
  </si>
  <si>
    <t>Summary of Provision or Benefit for Income Taxes</t>
  </si>
  <si>
    <t>During the years ended September 30, 2015, 2014 and 2013, the
Company recorded a provision or a benefit for income taxes as
follows:
Years Ended September 30,
2015 2014 2013
Current income tax expense:
Federal $ 35,040 $
— $
—
State 2,172 151
—
Deferred income tax expense (benefit):
Federal 7,371 (13,048 )
—
State 1,880 (2,273 )
—
$ 46,463 $ (15,170 ) $
—</t>
  </si>
  <si>
    <t>Reconciliation of Income Tax Provision at Federal Statutory Income Tax Rate and Effective Tax Rate</t>
  </si>
  <si>
    <t>A reconciliation of the U.S. federal statutory income tax rate to
the Company’s effective income tax rate is as follows:
Years Ended September 30,
2015 2014 2013
Federal statutory income tax rate 35.0 % 35.0 % 34.0 %
State taxes, net of federal benefit 2.6 5.5 5.5
Federal research and development tax credit (0.1 ) (0.5 ) (2.5 )
Change in deferred tax asset valuation allowance — (118.8 ) (51.0 )
Change in statutory rate 0.3 (2.1 )
—
Other (0.8 ) 2.2 14.0
Effective income tax rate 37.0 % (78.7 )% 0.0 %</t>
  </si>
  <si>
    <t>Net Deferred Tax Assets and Liabilities</t>
  </si>
  <si>
    <t>Net deferred tax assets as of September 30, 2015 and 2014
consisted of the following:
September 30,
2015 2014
Net operating loss carryforwards $
— $ 2,952
Tax credit carryforwards
— 5,920
Capitalized research and development expenses 2,903 4,756
Other temporary differences 3,204 1,693
Gross deferred tax assets 6,107 15,321
Valuation allowance
—
—
Deferred tax assets $ 6,107 $ 15,321</t>
  </si>
  <si>
    <t>Selected Quarterly Financial Data (unaudited) (Tables)</t>
  </si>
  <si>
    <t>Schedule of Quarterly Financial Information</t>
  </si>
  <si>
    <t xml:space="preserve">Quarterly financial information for fiscal 2015, 2014 and 2013 is
presented in the following table, in thousands, except per share
data:
2015 Quarter Ended
December 31, 2014 March 31, 2015 June 30, 2015 September 30, 2015
Revenue $ 77,498 $ 57,367 $ 11,599 $ 14,416
Operating expenses 7,288 8,806 9,896 10,742
Other income, net 301 210 287 509
Income tax (expense) benefit (28,502 ) (20,018 ) 428 1,629
Net income 42,009 28,753 2,418 5,812
Net income per share attributable to common
shareholders—basic $ 2.26 $ 1.54 $ 0.13 $ 0.30
Net income per share attributable to common
shareholders—diluted $ 2.18 $ 1.49 $ 0.13 $ 0.29
2014 Quarter Ended
December 31, 2013 March 31, 2014 June 30, 2014 September 30, 2014
Revenue $ 893 $ 2,160 $ 42,051 $ 2,637
Operating expenses 6,350 7,287 7,156 7,963
Other income (expense), net 87 (76 ) 36 236
Income tax benefit
—
— 15,122 48
Net income (loss) (5,370 ) (5,203 ) 50,053 (5,042 )
Net income (loss) per share attributable to common
shareholders—basic $ (0.30 ) $ (0.28 ) $ 2.70 $ (0.27 )
Net income (loss) per share attributable to common
shareholders—diluted $ (0.30 ) $ (0.28 ) $ 2.61 $ (0.27 ) </t>
  </si>
  <si>
    <t>Summary of Significant Accounting Policies - Additional Information (Detail) - USD ($)</t>
  </si>
  <si>
    <t>Summary of Accounting and Financial Policies [Line Items]</t>
  </si>
  <si>
    <t>Adjustment to fair value</t>
  </si>
  <si>
    <t>Cash and investment restricted as a collateral for outstanding letter of credit</t>
  </si>
  <si>
    <t>Money Market Funds [Member]</t>
  </si>
  <si>
    <t>Maximum [Member]</t>
  </si>
  <si>
    <t>Short-term investments maturity period</t>
  </si>
  <si>
    <t>Ninety days</t>
  </si>
  <si>
    <t>Short-term marketable securities maturity period</t>
  </si>
  <si>
    <t>1 year</t>
  </si>
  <si>
    <t>Minimum [Member]</t>
  </si>
  <si>
    <t>90 days</t>
  </si>
  <si>
    <t>Long-term marketable securities maturity period</t>
  </si>
  <si>
    <t>One year</t>
  </si>
  <si>
    <t>Income tax benefit recognition, percentage of likelihood of being realized upon settlement</t>
  </si>
  <si>
    <t>50.00%</t>
  </si>
  <si>
    <t>Summary of Significant Accounting Policies - Property and Equipment Estimated Useful Lives (Detail)</t>
  </si>
  <si>
    <t>Laboratory and Office Equipment [Member]</t>
  </si>
  <si>
    <t>Property, Plant and Equipment [Line Items]</t>
  </si>
  <si>
    <t>Property plant and equipment useful life</t>
  </si>
  <si>
    <t>5 years</t>
  </si>
  <si>
    <t>Leasehold Improvements [Member]</t>
  </si>
  <si>
    <t>Leasehold improvements useful life</t>
  </si>
  <si>
    <t>Shorter of life of lease or estimated useful life</t>
  </si>
  <si>
    <t>Purchased Software [Member]</t>
  </si>
  <si>
    <t>3 years</t>
  </si>
  <si>
    <t>Computer Equipment [Member]</t>
  </si>
  <si>
    <t>Furniture [Member]</t>
  </si>
  <si>
    <t>7 years</t>
  </si>
  <si>
    <t>Fair Value of Financial Assets and Liabilities - Financial Assets and Liabilities that were Subject to Fair Value Measurement on Recurring Basis (Detail) - USD ($) $ in Thousands</t>
  </si>
  <si>
    <t>Sep. 30, 2012</t>
  </si>
  <si>
    <t>Nov. 30, 2010</t>
  </si>
  <si>
    <t>Assets:</t>
  </si>
  <si>
    <t>Cash equivalents</t>
  </si>
  <si>
    <t>Available for sale securities, fair value</t>
  </si>
  <si>
    <t>Assets, Fair Value Disclosure, Total</t>
  </si>
  <si>
    <t>Liabilities:</t>
  </si>
  <si>
    <t>Liabilities</t>
  </si>
  <si>
    <t>Liabilities, Fair Value Disclosure, Total</t>
  </si>
  <si>
    <t>Commercial Paper [Member]</t>
  </si>
  <si>
    <t>Corporate Bonds [Member]</t>
  </si>
  <si>
    <t>U.S. Agency Bonds [Member]</t>
  </si>
  <si>
    <t>Warrant Liability [Member]</t>
  </si>
  <si>
    <t>Series 1 Nonconvertible Preferred Stock [Member] | Warrant Liability [Member]</t>
  </si>
  <si>
    <t>Level 1 [Member]</t>
  </si>
  <si>
    <t>Level 2 [Member]</t>
  </si>
  <si>
    <t>Level 2 [Member] | Commercial Paper [Member]</t>
  </si>
  <si>
    <t>Level 2 [Member] | Corporate Bonds [Member]</t>
  </si>
  <si>
    <t>Level 2 [Member] | U.S. Agency Bonds [Member]</t>
  </si>
  <si>
    <t>Level 3 [Member]</t>
  </si>
  <si>
    <t>Level 3 [Member] | Warrant Liability [Member]</t>
  </si>
  <si>
    <t>Level 3 [Member] | Series 1 Nonconvertible Preferred Stock [Member]</t>
  </si>
  <si>
    <t>Fair Value of Financial Assets and Liabilities - Additional Information (Detail) - USD ($)</t>
  </si>
  <si>
    <t>Fair Value, Assets and Liabilities Measured on Recurring and Nonrecurring Basis [Line Items]</t>
  </si>
  <si>
    <t>Transfers between Level 1, Level 2 and Level 3</t>
  </si>
  <si>
    <t>Fair value of Series 1 nonconvertible preferred stock</t>
  </si>
  <si>
    <t>Warrant Liability [Member] | Series 1 Nonconvertible Preferred Stock [Member]</t>
  </si>
  <si>
    <t>Fair Value of Financial Assets and Liabilities - Fair Value Measurements of the Company's Warrant Liability and Series 1 Nonconvertible Preferred Stock (Detail) - Warrant Liability [Member] - Series 1 Nonconvertible Preferred Stock [Member]</t>
  </si>
  <si>
    <t>Fair Value Inputs, Liabilities, Quantitative Information [Line Items]</t>
  </si>
  <si>
    <t>Periods in which payout is expected to occur, beginning</t>
  </si>
  <si>
    <t>Periods in which payout is expected to occur, ending</t>
  </si>
  <si>
    <t>Discount rate</t>
  </si>
  <si>
    <t>4.25%</t>
  </si>
  <si>
    <t>Probabilities of payout</t>
  </si>
  <si>
    <t>5.00%</t>
  </si>
  <si>
    <t>10.00%</t>
  </si>
  <si>
    <t>60.00%</t>
  </si>
  <si>
    <t>90.00%</t>
  </si>
  <si>
    <t>Fair Value of Financial Assets and Liabilities - Rollforward of Aggregate Fair Values of Warrants (Detail) - USD ($) $ in Thousands</t>
  </si>
  <si>
    <t>Fair Value, Liabilities Measured on Recurring Basis, Unobservable Input Reconciliation [Line Items]</t>
  </si>
  <si>
    <t>Beginning Balance</t>
  </si>
  <si>
    <t>Decrease in fair value</t>
  </si>
  <si>
    <t>Increase in fair value</t>
  </si>
  <si>
    <t>Ending Balance</t>
  </si>
  <si>
    <t>Series 1 nonconvertible preferred stock issued</t>
  </si>
  <si>
    <t>Warrants exercised</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Marketable securities maturing in greater than one year, aggregate fair value</t>
  </si>
  <si>
    <t>Short Term Marketable Securities [Member]</t>
  </si>
  <si>
    <t>Maturity period of the marketable securities</t>
  </si>
  <si>
    <t>Within one year</t>
  </si>
  <si>
    <t>Corporate Bond Securities [Member]</t>
  </si>
  <si>
    <t>Between one and three years</t>
  </si>
  <si>
    <t>Property and Equipment - Schedule of Property and Equipment (Detail) - USD ($) $ in Thousands</t>
  </si>
  <si>
    <t>Property and equipment</t>
  </si>
  <si>
    <t>Less: Accumulated depreciation and amortization</t>
  </si>
  <si>
    <t>Construction in Progress [Member]</t>
  </si>
  <si>
    <t>Property and Equipment - Additional Information (Detail) - USD ($) $ in Thousands</t>
  </si>
  <si>
    <t>Cost of assets sold</t>
  </si>
  <si>
    <t>Gain of assets sold</t>
  </si>
  <si>
    <t>Accrued Expenses, Other Current Liabilities and Other Long-Term Liabilities - Accrued Expenses Other Current Liabilities and Other Long-Term Liabilities (Detail) - USD ($) $ in Thousands</t>
  </si>
  <si>
    <t>Accrued expenses and other current liabilities:</t>
  </si>
  <si>
    <t>Accrued payroll and related expenses</t>
  </si>
  <si>
    <t>Accrued fixed asset purchases</t>
  </si>
  <si>
    <t>Accrued professional fees</t>
  </si>
  <si>
    <t>Accrued preclinical and clinical expenses</t>
  </si>
  <si>
    <t>Capital lease obligation</t>
  </si>
  <si>
    <t>Accrued vendor manufacturing</t>
  </si>
  <si>
    <t>Accrued third-party license fee</t>
  </si>
  <si>
    <t>Accrued other</t>
  </si>
  <si>
    <t>Other long-term liabilities:</t>
  </si>
  <si>
    <t>Accrued rent expense</t>
  </si>
  <si>
    <t>Uncertain tax positions</t>
  </si>
  <si>
    <t>Asset retirement obligation</t>
  </si>
  <si>
    <t>Accrued Expenses, Other Current Liabilities and Other Long-Term Liabilities - Additional Information (Detail) $ in Thousands</t>
  </si>
  <si>
    <t>Sep. 30, 2015USD ($)</t>
  </si>
  <si>
    <t>Other Liabilities Disclosure [Abstract]</t>
  </si>
  <si>
    <t>Capital lease obligations</t>
  </si>
  <si>
    <t>Collaboration Agreements - Additional Information (Detail) - USD ($)</t>
  </si>
  <si>
    <t>Collaborative Arrangements and Non-collaborative Arrangement Transactions [Line Items]</t>
  </si>
  <si>
    <t>Milestone revenue payments received</t>
  </si>
  <si>
    <t>Revenue invoiced but unpaid</t>
  </si>
  <si>
    <t>Revenue unpaid and included in unbilled receivables</t>
  </si>
  <si>
    <t>AbbVie [Member]</t>
  </si>
  <si>
    <t>Collaboration agreement tiered royalty description</t>
  </si>
  <si>
    <t>From the low double digits up to twenty percent,  or on a blended basis from the low double digits up to the high teens, on net  sales</t>
  </si>
  <si>
    <t>Agreement continuation period</t>
  </si>
  <si>
    <t>10 years</t>
  </si>
  <si>
    <t>Novartis [Member]</t>
  </si>
  <si>
    <t>Upfront license fee received</t>
  </si>
  <si>
    <t>Amount attributable to license fees</t>
  </si>
  <si>
    <t>Amount attributable to the performance of research service</t>
  </si>
  <si>
    <t>National Institutes of Health, National Institute of Allergy and Infectious Diseases Contract [Member]</t>
  </si>
  <si>
    <t>Collaboration agreement date</t>
  </si>
  <si>
    <t>Sep. 30,
		2011</t>
  </si>
  <si>
    <t>Funding received for research and development</t>
  </si>
  <si>
    <t>Revenue from grants</t>
  </si>
  <si>
    <t>Milestone Payments [Member] | AbbVie [Member]</t>
  </si>
  <si>
    <t>Proceed received to fund research activities and preferred stock financing</t>
  </si>
  <si>
    <t>Additional Funding Agreement Terms [Member] | AbbVie [Member]</t>
  </si>
  <si>
    <t>Expected proceed from milestone payment</t>
  </si>
  <si>
    <t>JAPAN | AbbVie [Member]</t>
  </si>
  <si>
    <t>Paritaprevir 3-DAA Regimen [Member] | AbbVie [Member]</t>
  </si>
  <si>
    <t>Percentage of net sales to be allocated</t>
  </si>
  <si>
    <t>30.00%</t>
  </si>
  <si>
    <t>Paritaprevir 2-DAA Regimen [Member] | AbbVie [Member]</t>
  </si>
  <si>
    <t>45.00%</t>
  </si>
  <si>
    <t>Abt 493 2-DAA Regimen [Member] | AbbVie [Member]</t>
  </si>
  <si>
    <t>Abt 493 3-DAA Regimen [Member] | AbbVie [Member]</t>
  </si>
  <si>
    <t>33.33%</t>
  </si>
  <si>
    <t>Abbott Laboratories [Member] | AbbVie [Member]</t>
  </si>
  <si>
    <t>Nov. 27,
		2006</t>
  </si>
  <si>
    <t>Amendment To Novartis Agreement [Member] | Novartis [Member]</t>
  </si>
  <si>
    <t>Future milestone payments</t>
  </si>
  <si>
    <t>Stockholders' Equity - Additional Information (Detail) $ / shares in Units, $ in Thousands</t>
  </si>
  <si>
    <t>Mar. 26, 2013USD ($)$ / sharesshares</t>
  </si>
  <si>
    <t>Mar. 01, 2013</t>
  </si>
  <si>
    <t>Sep. 30, 2015shares</t>
  </si>
  <si>
    <t>Sep. 30, 2013USD ($)shares</t>
  </si>
  <si>
    <t>Sep. 30, 2014shares</t>
  </si>
  <si>
    <t>Mar. 31, 2013shares</t>
  </si>
  <si>
    <t>Feb. 29, 2012shares</t>
  </si>
  <si>
    <t>Class of Stock [Line Items]</t>
  </si>
  <si>
    <t>Reverse stock split ratio</t>
  </si>
  <si>
    <t>Shares issued in initial public offering</t>
  </si>
  <si>
    <t>Proceeds from initial public offering, net of underwriting discounts and commissions | $</t>
  </si>
  <si>
    <t>Shares issued, price per share | $ / shares</t>
  </si>
  <si>
    <t>Treasury stock, shares retired but unissued</t>
  </si>
  <si>
    <t>Conversion of Redeemable Convertible Preferred Stock and Convertible Preferred Stock [Member]</t>
  </si>
  <si>
    <t>Shares of common stock issued upon conversion of preferred stock</t>
  </si>
  <si>
    <t>Series 1 Nonconvertible Preferred Stock - Additional Information (Detail) - USD ($)</t>
  </si>
  <si>
    <t>Feb. 05, 2014</t>
  </si>
  <si>
    <t>Fair value of series 1 nonconvertible preferred stock warrants</t>
  </si>
  <si>
    <t>Preferred Shares authorized</t>
  </si>
  <si>
    <t>Par value of outstanding convertible preferred stock</t>
  </si>
  <si>
    <t>Per share value adjusted for stock dividend</t>
  </si>
  <si>
    <t>Preferred stock redemption price per share</t>
  </si>
  <si>
    <t>Redemption period</t>
  </si>
  <si>
    <t>60 days</t>
  </si>
  <si>
    <t>Number of shares issuable upon exercise of the warrants</t>
  </si>
  <si>
    <t>Warrant expiration date</t>
  </si>
  <si>
    <t>Oct. 4,
		2017</t>
  </si>
  <si>
    <t>Transfer of assets upon exercise of warrants maximum amount</t>
  </si>
  <si>
    <t>Change in fair value of warrants</t>
  </si>
  <si>
    <t>Warrant exercised</t>
  </si>
  <si>
    <t>Warrants issuance</t>
  </si>
  <si>
    <t>Fair value of the Series 1 nonconvertible preferred stock</t>
  </si>
  <si>
    <t>Aggregate liquidation preference</t>
  </si>
  <si>
    <t>Series 1 Nonconvertible Preferred Stock - Summary of Warrant Activity (Detail) - Series 1 Nonconvertible Preferred Stock [Member] - $ / shares</t>
  </si>
  <si>
    <t>Preferred Stock And Warrant [Line Items]</t>
  </si>
  <si>
    <t>Granted</t>
  </si>
  <si>
    <t>Expired</t>
  </si>
  <si>
    <t>Exercised</t>
  </si>
  <si>
    <t>Weighted Average Exercise Price Outstanding, Beginning Balance</t>
  </si>
  <si>
    <t>Weighted Average Exercise Price Outstanding, Ending Balance</t>
  </si>
  <si>
    <t>Stock-Based Awards - Additional Information (Detail) - USD ($)</t>
  </si>
  <si>
    <t>Oct. 01, 2014</t>
  </si>
  <si>
    <t>Mar. 31, 2013</t>
  </si>
  <si>
    <t>Share-based Compensation Arrangement by Share-based Payment Award [Line Items]</t>
  </si>
  <si>
    <t>Common stock reserved</t>
  </si>
  <si>
    <t>Shares issued under the ESPP</t>
  </si>
  <si>
    <t>Period for service based award</t>
  </si>
  <si>
    <t>4 years</t>
  </si>
  <si>
    <t>Options granted to executives</t>
  </si>
  <si>
    <t>Aggregate intrinsic value of stock options exercised</t>
  </si>
  <si>
    <t>Cash proceeds from exercise of stock options</t>
  </si>
  <si>
    <t>Weighted average grant date fair value of option granted</t>
  </si>
  <si>
    <t>Aggregate of unrecognized stock-based compensation cost</t>
  </si>
  <si>
    <t>Weighted average recognition period</t>
  </si>
  <si>
    <t>2 years 9 months 18 days</t>
  </si>
  <si>
    <t>2012 Equity Incentive Plan [Member]</t>
  </si>
  <si>
    <t>Common stock shares authorized</t>
  </si>
  <si>
    <t>Percentage of potential common stock shares to be issued</t>
  </si>
  <si>
    <t>3.00%</t>
  </si>
  <si>
    <t>Shares available for future grant</t>
  </si>
  <si>
    <t>Options granted, vesting period</t>
  </si>
  <si>
    <t>Options granted, expiration period</t>
  </si>
  <si>
    <t>2012 Equity Incentive Plan [Member] | Maximum [Member]</t>
  </si>
  <si>
    <t>Performance Share Units [Member]</t>
  </si>
  <si>
    <t>Compensation expenses</t>
  </si>
  <si>
    <t>Performance Share Units [Member] | Minimum [Member]</t>
  </si>
  <si>
    <t>Number of shares range percentage</t>
  </si>
  <si>
    <t>0.00%</t>
  </si>
  <si>
    <t>Fair value of performance shares units</t>
  </si>
  <si>
    <t>Performance Share Units [Member] | Maximum [Member]</t>
  </si>
  <si>
    <t>200.00%</t>
  </si>
  <si>
    <t>Fair value of options at the grant date</t>
  </si>
  <si>
    <t>Relative Net Shareholder Return Units rTSRU [Member] | Minimum [Member]</t>
  </si>
  <si>
    <t>Relative Net Shareholder Return Units rTSRU [Member] | Maximum [Member]</t>
  </si>
  <si>
    <t>Executive Officer [Member]</t>
  </si>
  <si>
    <t>Executive Officer [Member] | 2012 Equity Incentive Plan [Member] | Minimum [Member]</t>
  </si>
  <si>
    <t>Executive Officer [Member] | 2012 Equity Incentive Plan [Member] | Maximum [Member]</t>
  </si>
  <si>
    <t>Board of Directors [Member] | 2012 Equity Incentive Plan [Member] | Minimum [Member]</t>
  </si>
  <si>
    <t>2 years</t>
  </si>
  <si>
    <t>Board of Directors [Member] | 2012 Equity Incentive Plan [Member] | Maximum [Member]</t>
  </si>
  <si>
    <t>Stock-Based Awards - Data Used to Determine Value of Stock Option Grants, Presented on Weighted Average Basis (Detail)</t>
  </si>
  <si>
    <t>Risk-free interest rate</t>
  </si>
  <si>
    <t>1.85%</t>
  </si>
  <si>
    <t>1.89%</t>
  </si>
  <si>
    <t>1.05%</t>
  </si>
  <si>
    <t>Expected term (in years)</t>
  </si>
  <si>
    <t>6 years 11 days</t>
  </si>
  <si>
    <t>6 years 22 days</t>
  </si>
  <si>
    <t>6 years 1 month 2 days</t>
  </si>
  <si>
    <t>Expected volatility</t>
  </si>
  <si>
    <t>74.00%</t>
  </si>
  <si>
    <t>75.00%</t>
  </si>
  <si>
    <t>73.00%</t>
  </si>
  <si>
    <t>Expected dividend yield</t>
  </si>
  <si>
    <t>Stock-Based Awards - Stock Option Activity (Detail) - USD ($) $ / shares in Units, $ in Thousands</t>
  </si>
  <si>
    <t>Shares Issuable Under Options</t>
  </si>
  <si>
    <t>Outstanding as of beginning of period</t>
  </si>
  <si>
    <t>Forfeited</t>
  </si>
  <si>
    <t>Outstanding as of end of period</t>
  </si>
  <si>
    <t>Options vested and expected to vest as of end of period</t>
  </si>
  <si>
    <t>Options exercisable as of end of period</t>
  </si>
  <si>
    <t>Weighted Average Exercise Price</t>
  </si>
  <si>
    <t>Outstanding as of ending balance</t>
  </si>
  <si>
    <t>Weighted Average Remaining Contractual Term (In years)</t>
  </si>
  <si>
    <t>7 years 2 months 12 days</t>
  </si>
  <si>
    <t>Options vested and expected to vest as of end period</t>
  </si>
  <si>
    <t>7 years 1 month 6 days</t>
  </si>
  <si>
    <t>5 years 8 months 12 days</t>
  </si>
  <si>
    <t>Aggregate Intrinsic Value</t>
  </si>
  <si>
    <t>Stock-Based Awards - Stock-Based Compensation Expense (Detail) - USD ($) $ in Thousands</t>
  </si>
  <si>
    <t>Share-based Compensation Arrangement by Share-based Payment Award, Compensation Cost [Line Items]</t>
  </si>
  <si>
    <t>Research and Development [Member]</t>
  </si>
  <si>
    <t>General and Administrative [Member]</t>
  </si>
  <si>
    <t>Stock-Based Awards - Weighted Average Assumptions Used To Value Awards and Estimated Grant Date Fair Value (Detail) - $ / shares</t>
  </si>
  <si>
    <t>Dividend yield</t>
  </si>
  <si>
    <t>Remaining performance period (years)</t>
  </si>
  <si>
    <t>0.61%</t>
  </si>
  <si>
    <t>55.66%</t>
  </si>
  <si>
    <t>1 year 10 months 10 days</t>
  </si>
  <si>
    <t>Estimated fair value per share of rTSRUs granted</t>
  </si>
  <si>
    <t>Net Income (Loss) Per Share - Basic and Diluted Net Income Per Share Attributable to Common Stockholders (Detail) - USD ($) $ / shares in Units, $ in Thousands</t>
  </si>
  <si>
    <t>3 Months Ended</t>
  </si>
  <si>
    <t>Jun. 30, 2015</t>
  </si>
  <si>
    <t>Dec. 31, 2014</t>
  </si>
  <si>
    <t>Jun. 30, 2014</t>
  </si>
  <si>
    <t>Mar. 31, 2014</t>
  </si>
  <si>
    <t>Dec. 31, 2013</t>
  </si>
  <si>
    <t>Basic net income (loss) per share attributable to common stockholders:</t>
  </si>
  <si>
    <t>Weighted average common shares outstanding-basic</t>
  </si>
  <si>
    <t>Net income (loss) per share attributable to common stockholders-basic</t>
  </si>
  <si>
    <t>Diluted net income (loss) per share attributable to common stockholders:</t>
  </si>
  <si>
    <t>Net income (loss) attributable to common stockholders-diluted</t>
  </si>
  <si>
    <t>Dilutive effect of common stock equivalents</t>
  </si>
  <si>
    <t>Weighted average common shares outstanding-diluted</t>
  </si>
  <si>
    <t>Net income (loss) per share attributable to common stockholders-diluted</t>
  </si>
  <si>
    <t>Net Income (Loss) Per Share - Additional Information (Detail) - shares</t>
  </si>
  <si>
    <t>Stock Options and Awards [Member]</t>
  </si>
  <si>
    <t>Antidilutive Securities Excluded from Computation of Earnings Per Share [Line Items]</t>
  </si>
  <si>
    <t>Shares excluded from the computation of diluted net income per share</t>
  </si>
  <si>
    <t>Commitments and Contingencies - Additional Information (Detail) - USD ($)</t>
  </si>
  <si>
    <t>Oct. 01, 2012</t>
  </si>
  <si>
    <t>Commitments And Contingencies [Line Items]</t>
  </si>
  <si>
    <t>Rent expense</t>
  </si>
  <si>
    <t>Office lease expiration period</t>
  </si>
  <si>
    <t>Outstanding letter of credit</t>
  </si>
  <si>
    <t>Tenant improvement allowance</t>
  </si>
  <si>
    <t>Upfront license fees payable</t>
  </si>
  <si>
    <t>License expense</t>
  </si>
  <si>
    <t>Maintenance fees</t>
  </si>
  <si>
    <t>One-time fee</t>
  </si>
  <si>
    <t>License agreement, recorded liability</t>
  </si>
  <si>
    <t>License agreement, recorded liability paid</t>
  </si>
  <si>
    <t>Company's obligation to pay</t>
  </si>
  <si>
    <t>Payment for license agreement</t>
  </si>
  <si>
    <t>License Agreement Terms [Member]</t>
  </si>
  <si>
    <t>Commitments and Contingencies - Future Minimum Lease Payments (Detail) $ in Thousands</t>
  </si>
  <si>
    <t>Thereafter</t>
  </si>
  <si>
    <t>Income Taxes - Summary of Provision or Benefit for Income Taxes (Detail) - USD ($)</t>
  </si>
  <si>
    <t>Current income tax expense:</t>
  </si>
  <si>
    <t>Federal</t>
  </si>
  <si>
    <t>State</t>
  </si>
  <si>
    <t>Deferred income tax expense (benefit):</t>
  </si>
  <si>
    <t>Total tax expense</t>
  </si>
  <si>
    <t>Income Taxes - Additional Information (Detail) - USD ($)</t>
  </si>
  <si>
    <t>Income Tax [Line Items]</t>
  </si>
  <si>
    <t>Income tax expense (benefit)</t>
  </si>
  <si>
    <t>Decreases recorded as benefit to income tax provision</t>
  </si>
  <si>
    <t>Effective income tax rate</t>
  </si>
  <si>
    <t>37.00%</t>
  </si>
  <si>
    <t>(78.70%)</t>
  </si>
  <si>
    <t>Federal statutory income tax rate</t>
  </si>
  <si>
    <t>35.00%</t>
  </si>
  <si>
    <t>34.00%</t>
  </si>
  <si>
    <t>Unrecognized tax benefit</t>
  </si>
  <si>
    <t>Federal [Member]</t>
  </si>
  <si>
    <t>Net operating loss carryforwards</t>
  </si>
  <si>
    <t>Research and development tax credit carryforwards</t>
  </si>
  <si>
    <t>State [Member]</t>
  </si>
  <si>
    <t>Income Taxes - Reconciliation of Income Tax Provision at Federal Statutory Income Tax Rate and Effective Tax Rate (Detail)</t>
  </si>
  <si>
    <t>State taxes, net of federal benefit</t>
  </si>
  <si>
    <t>2.60%</t>
  </si>
  <si>
    <t>5.50%</t>
  </si>
  <si>
    <t>Federal research and development tax credit</t>
  </si>
  <si>
    <t>(0.10%)</t>
  </si>
  <si>
    <t>(0.50%)</t>
  </si>
  <si>
    <t>(2.50%)</t>
  </si>
  <si>
    <t>Change in deferred tax asset valuation allowance</t>
  </si>
  <si>
    <t>(118.80%)</t>
  </si>
  <si>
    <t>(51.00%)</t>
  </si>
  <si>
    <t>Change in statutory rate</t>
  </si>
  <si>
    <t>0.30%</t>
  </si>
  <si>
    <t>(2.10%)</t>
  </si>
  <si>
    <t>(0.80%)</t>
  </si>
  <si>
    <t>2.20%</t>
  </si>
  <si>
    <t>14.00%</t>
  </si>
  <si>
    <t>Income Taxes - Net Deferred Tax Assets and Liabilities (Detail) - USD ($) $ in Thousands</t>
  </si>
  <si>
    <t>Tax credit carryforwards</t>
  </si>
  <si>
    <t>Capitalized research and development expenses</t>
  </si>
  <si>
    <t>Other temporary differences</t>
  </si>
  <si>
    <t>Gross deferred tax assets</t>
  </si>
  <si>
    <t>Valuation allowance</t>
  </si>
  <si>
    <t>401(k) Plan - Additional Information (Detail) - USD ($)</t>
  </si>
  <si>
    <t>Defined Benefit Plan Disclosure [Line Items]</t>
  </si>
  <si>
    <t>Annual base salary of employee</t>
  </si>
  <si>
    <t>Benefits charged to operating expenses</t>
  </si>
  <si>
    <t>Scenario, Previously Reported [Member]</t>
  </si>
  <si>
    <t>Percentage of annual contribution</t>
  </si>
  <si>
    <t>Maximum [Member] | Scenario, Previously Reported [Member]</t>
  </si>
  <si>
    <t>2.00%</t>
  </si>
  <si>
    <t>Selected Quarterly Financial Data (unaudited) - Schedule of Quarterly Financial Information (Detail) - USD ($)</t>
  </si>
  <si>
    <t>Revenue</t>
  </si>
  <si>
    <t>Operating expenses</t>
  </si>
  <si>
    <t>Other income (expense), net</t>
  </si>
  <si>
    <t>Net income (loss)</t>
  </si>
  <si>
    <t>Net income (loss) per share attributable to common shareholders-basic</t>
  </si>
  <si>
    <t>Net income (loss) per share attributable to common shareholders-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September &quot;#,##0_);_(&quot;Sept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7764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8795071</v>
      </c>
    </row>
    <row spans="1:4" r="18">
      <c t="s" s="4" r="A18">
        <v>30</v>
      </c>
      <c t="n" s="7" r="D18">
        <v>572279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80</v>
      </c>
    </row>
    <row spans="1:2" r="4">
      <c t="s" s="4" r="A4">
        <v>197</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726</v>
      </c>
      <c t="n" s="7" r="C3">
        <v>30699</v>
      </c>
    </row>
    <row spans="1:3" r="4">
      <c t="s" s="4" r="A4">
        <v>35</v>
      </c>
      <c t="n" s="6" r="B4">
        <v>123479</v>
      </c>
      <c t="n" s="6" r="C4">
        <v>60065</v>
      </c>
    </row>
    <row spans="1:3" r="5">
      <c t="s" s="4" r="A5">
        <v>36</v>
      </c>
      <c t="n" s="6" r="B5">
        <v>15289</v>
      </c>
      <c t="n" s="6" r="C5">
        <v>1724</v>
      </c>
    </row>
    <row spans="1:3" r="6">
      <c t="s" s="4" r="A6">
        <v>37</v>
      </c>
      <c t="n" s="6" r="B6">
        <v>433</v>
      </c>
      <c t="n" s="6" r="C6">
        <v>2770</v>
      </c>
    </row>
    <row spans="1:3" r="7">
      <c t="s" s="4" r="A7">
        <v>38</v>
      </c>
      <c t="n" s="6" r="B7">
        <v>1447</v>
      </c>
      <c t="n" s="6" r="C7">
        <v>11123</v>
      </c>
    </row>
    <row spans="1:3" r="8">
      <c t="s" s="4" r="A8">
        <v>39</v>
      </c>
      <c t="n" s="6" r="B8">
        <v>8267</v>
      </c>
      <c t="n" s="6" r="C8">
        <v>1594</v>
      </c>
    </row>
    <row spans="1:3" r="9">
      <c t="s" s="4" r="A9">
        <v>40</v>
      </c>
      <c t="n" s="6" r="B9">
        <v>170641</v>
      </c>
      <c t="n" s="6" r="C9">
        <v>107975</v>
      </c>
    </row>
    <row spans="1:3" r="10">
      <c t="s" s="4" r="A10">
        <v>41</v>
      </c>
      <c t="n" s="6" r="B10">
        <v>5886</v>
      </c>
      <c t="n" s="6" r="C10">
        <v>1803</v>
      </c>
    </row>
    <row spans="1:3" r="11">
      <c t="s" s="4" r="A11">
        <v>42</v>
      </c>
      <c t="n" s="6" r="B11">
        <v>64238</v>
      </c>
      <c t="n" s="6" r="C11">
        <v>41003</v>
      </c>
    </row>
    <row spans="1:3" r="12">
      <c t="s" s="4" r="A12">
        <v>38</v>
      </c>
      <c t="n" s="6" r="B12">
        <v>4640</v>
      </c>
      <c t="n" s="6" r="C12">
        <v>4198</v>
      </c>
    </row>
    <row spans="1:3" r="13">
      <c t="s" s="4" r="A13">
        <v>43</v>
      </c>
      <c t="n" s="6" r="B13">
        <v>608</v>
      </c>
      <c t="n" s="6" r="C13">
        <v>436</v>
      </c>
    </row>
    <row spans="1:3" r="14">
      <c t="s" s="4" r="A14">
        <v>44</v>
      </c>
      <c t="n" s="6" r="B14">
        <v>246013</v>
      </c>
      <c t="n" s="6" r="C14">
        <v>155415</v>
      </c>
    </row>
    <row spans="1:3" r="15">
      <c t="s" s="3" r="A15">
        <v>45</v>
      </c>
    </row>
    <row spans="1:3" r="16">
      <c t="s" s="4" r="A16">
        <v>46</v>
      </c>
      <c t="n" s="6" r="B16">
        <v>1543</v>
      </c>
      <c t="n" s="6" r="C16">
        <v>1874</v>
      </c>
    </row>
    <row spans="1:3" r="17">
      <c t="s" s="4" r="A17">
        <v>47</v>
      </c>
      <c t="n" s="6" r="B17">
        <v>3962</v>
      </c>
      <c t="n" s="6" r="C17">
        <v>2872</v>
      </c>
    </row>
    <row spans="1:3" r="18">
      <c t="s" s="4" r="A18">
        <v>48</v>
      </c>
      <c t="n" s="6" r="B18">
        <v>1199</v>
      </c>
    </row>
    <row spans="1:3" r="19">
      <c t="s" s="4" r="A19">
        <v>49</v>
      </c>
      <c t="n" s="6" r="B19">
        <v>6704</v>
      </c>
      <c t="n" s="6" r="C19">
        <v>4746</v>
      </c>
    </row>
    <row spans="1:3" r="20">
      <c t="s" s="4" r="A20">
        <v>50</v>
      </c>
      <c t="n" s="6" r="B20">
        <v>1276</v>
      </c>
      <c t="n" s="6" r="C20">
        <v>1584</v>
      </c>
    </row>
    <row spans="1:3" r="21">
      <c t="s" s="4" r="A21">
        <v>51</v>
      </c>
      <c t="n" s="6" r="B21">
        <v>1713</v>
      </c>
      <c t="n" s="6" r="C21">
        <v>229</v>
      </c>
    </row>
    <row spans="1:3" r="22">
      <c t="s" s="4" r="A22">
        <v>52</v>
      </c>
      <c t="n" s="7" r="B22">
        <v>9856</v>
      </c>
      <c t="n" s="6" r="C22">
        <v>6761</v>
      </c>
    </row>
    <row spans="1:3" r="23">
      <c t="s" s="4" r="A23">
        <v>53</v>
      </c>
      <c t="s" s="4" r="B23">
        <v>54</v>
      </c>
    </row>
    <row spans="1:3" r="24">
      <c t="s" s="3" r="A24">
        <v>55</v>
      </c>
    </row>
    <row spans="1:3" r="25">
      <c t="s" s="4" r="A25">
        <v>56</v>
      </c>
      <c t="n" s="7" r="B25">
        <v>187</v>
      </c>
      <c t="n" s="6" r="C25">
        <v>188</v>
      </c>
    </row>
    <row spans="1:3" r="26">
      <c t="s" s="4" r="A26">
        <v>57</v>
      </c>
      <c t="n" s="6" r="B26">
        <v>229957</v>
      </c>
      <c t="n" s="6" r="C26">
        <v>221580</v>
      </c>
    </row>
    <row spans="1:3" r="27">
      <c t="s" s="4" r="A27">
        <v>58</v>
      </c>
      <c t="n" s="6" r="C27">
        <v>-2</v>
      </c>
    </row>
    <row spans="1:3" r="28">
      <c t="s" s="4" r="A28">
        <v>59</v>
      </c>
      <c t="n" s="6" r="B28">
        <v>33</v>
      </c>
      <c t="n" s="6" r="C28">
        <v>-100</v>
      </c>
    </row>
    <row spans="1:3" r="29">
      <c t="s" s="4" r="A29">
        <v>60</v>
      </c>
      <c t="n" s="6" r="B29">
        <v>5980</v>
      </c>
      <c t="n" s="6" r="C29">
        <v>-73012</v>
      </c>
    </row>
    <row spans="1:3" r="30">
      <c t="s" s="4" r="A30">
        <v>61</v>
      </c>
      <c t="n" s="6" r="B30">
        <v>236157</v>
      </c>
      <c t="n" s="6" r="C30">
        <v>148654</v>
      </c>
    </row>
    <row spans="1:3" r="31">
      <c t="s" s="4" r="A31">
        <v>62</v>
      </c>
      <c t="n" s="6" r="B31">
        <v>246013</v>
      </c>
      <c t="n" s="6" r="C31">
        <v>155415</v>
      </c>
    </row>
    <row spans="1:3" r="32">
      <c t="s" s="4" r="A32">
        <v>63</v>
      </c>
    </row>
    <row spans="1:3" r="33">
      <c t="s" s="3" r="A33">
        <v>45</v>
      </c>
    </row>
    <row spans="1:3" r="34">
      <c t="s" s="4" r="A34">
        <v>64</v>
      </c>
      <c t="n" s="7" r="B34">
        <v>163</v>
      </c>
      <c t="n" s="7" r="C34">
        <v>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spans="1:2" r="1">
      <c t="s" s="1" r="A1">
        <v>223</v>
      </c>
      <c t="s" s="2" r="B1">
        <v>1</v>
      </c>
    </row>
    <row spans="1:2" r="2">
      <c t="s" s="2" r="B2">
        <v>2</v>
      </c>
    </row>
    <row spans="1:2" r="3">
      <c t="s" s="3" r="A3">
        <v>183</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191</v>
      </c>
      <c t="s" s="4" r="B10">
        <v>236</v>
      </c>
    </row>
    <row spans="1:2" r="11">
      <c t="s" s="4" r="A11">
        <v>237</v>
      </c>
      <c t="s" s="4" r="B11">
        <v>238</v>
      </c>
    </row>
    <row spans="1:2" r="12">
      <c t="s" s="4" r="A12">
        <v>239</v>
      </c>
      <c t="s" s="4" r="B12">
        <v>240</v>
      </c>
    </row>
    <row spans="1:2" r="13">
      <c t="s" s="4" r="A13">
        <v>241</v>
      </c>
      <c t="s" s="4" r="B13">
        <v>242</v>
      </c>
    </row>
    <row spans="1:2" r="14">
      <c t="s" s="4" r="A14">
        <v>243</v>
      </c>
      <c t="s" s="4" r="B14">
        <v>244</v>
      </c>
    </row>
    <row spans="1:2" r="15">
      <c t="s" s="4" r="A15">
        <v>245</v>
      </c>
      <c t="s" s="4" r="B15">
        <v>246</v>
      </c>
    </row>
    <row spans="1:2" r="16">
      <c t="s" s="4" r="A16">
        <v>214</v>
      </c>
      <c t="s" s="4" r="B16">
        <v>247</v>
      </c>
    </row>
    <row spans="1:2" r="17">
      <c t="s" s="4" r="A17">
        <v>248</v>
      </c>
      <c t="s" s="4" r="B17">
        <v>249</v>
      </c>
    </row>
    <row spans="1:2" r="18">
      <c t="s" s="4" r="A18">
        <v>250</v>
      </c>
      <c t="s" s="4" r="B18">
        <v>251</v>
      </c>
    </row>
    <row spans="1:2" r="19">
      <c t="s" s="4" r="A19">
        <v>252</v>
      </c>
      <c t="s" s="4" r="B19">
        <v>253</v>
      </c>
    </row>
    <row spans="1:2" r="20">
      <c t="s" s="4" r="A20">
        <v>254</v>
      </c>
      <c t="s" s="4" r="B20">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183</v>
      </c>
    </row>
    <row spans="1:2" r="4">
      <c t="s" s="4" r="A4">
        <v>257</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86</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6</v>
      </c>
      <c t="s" s="2" r="B1">
        <v>1</v>
      </c>
    </row>
    <row spans="1:2" r="2">
      <c t="s" s="2" r="B2">
        <v>2</v>
      </c>
    </row>
    <row spans="1:2" r="3">
      <c t="s" s="3" r="A3">
        <v>189</v>
      </c>
    </row>
    <row spans="1:2" r="4">
      <c t="s" s="4" r="A4">
        <v>267</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9</v>
      </c>
      <c t="s" s="2" r="B1">
        <v>1</v>
      </c>
    </row>
    <row spans="1:2" r="2">
      <c t="s" s="2" r="B2">
        <v>2</v>
      </c>
    </row>
    <row spans="1:2" r="3">
      <c t="s" s="3" r="A3">
        <v>192</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5</v>
      </c>
    </row>
    <row spans="1:2" r="4">
      <c t="s" s="4" r="A4">
        <v>194</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2</v>
      </c>
    </row>
    <row spans="1:3" r="2">
      <c t="s" s="3" r="A2">
        <v>66</v>
      </c>
    </row>
    <row spans="1:3" r="3">
      <c t="s" s="4" r="A3">
        <v>67</v>
      </c>
      <c t="n" s="8" r="B3">
        <v>0.01</v>
      </c>
      <c t="n" s="8" r="C3">
        <v>0.01</v>
      </c>
    </row>
    <row spans="1:3" r="4">
      <c t="s" s="4" r="A4">
        <v>68</v>
      </c>
      <c t="n" s="6" r="B4">
        <v>100000000</v>
      </c>
      <c t="n" s="6" r="C4">
        <v>100000000</v>
      </c>
    </row>
    <row spans="1:3" r="5">
      <c t="s" s="4" r="A5">
        <v>69</v>
      </c>
      <c t="n" s="6" r="B5">
        <v>18716834</v>
      </c>
      <c t="n" s="6" r="C5">
        <v>18803390</v>
      </c>
    </row>
    <row spans="1:3" r="6">
      <c t="s" s="4" r="A6">
        <v>70</v>
      </c>
      <c t="n" s="6" r="B6">
        <v>18716834</v>
      </c>
      <c t="n" s="6" r="C6">
        <v>18594574</v>
      </c>
    </row>
    <row spans="1:3" r="7">
      <c t="s" s="4" r="A7">
        <v>71</v>
      </c>
      <c t="n" s="6" r="B7">
        <v>0</v>
      </c>
      <c t="n" s="6" r="C7">
        <v>2088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4</v>
      </c>
      <c t="s" s="2" r="B1">
        <v>1</v>
      </c>
    </row>
    <row spans="1:2" r="2">
      <c t="s" s="2" r="B2">
        <v>2</v>
      </c>
    </row>
    <row spans="1:2" r="3">
      <c t="s" s="3" r="A3">
        <v>203</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4" r="A3">
        <v>278</v>
      </c>
      <c t="s" s="4" r="B3">
        <v>279</v>
      </c>
    </row>
    <row spans="1:2" r="4">
      <c t="s" s="4" r="A4">
        <v>280</v>
      </c>
      <c t="s" s="4" r="B4">
        <v>281</v>
      </c>
    </row>
    <row spans="1:2" r="5">
      <c t="s" s="4" r="A5">
        <v>282</v>
      </c>
      <c t="s" s="4" r="B5">
        <v>283</v>
      </c>
    </row>
    <row spans="1:2" r="6">
      <c t="s" s="4" r="A6">
        <v>284</v>
      </c>
    </row>
    <row spans="1:2" r="7">
      <c t="s" s="4" r="A7">
        <v>278</v>
      </c>
      <c t="s" s="4" r="B7">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6</v>
      </c>
      <c t="s" s="2" r="B1">
        <v>1</v>
      </c>
    </row>
    <row spans="1:2" r="2">
      <c t="s" s="2" r="B2">
        <v>2</v>
      </c>
    </row>
    <row spans="1:2" r="3">
      <c t="s" s="3" r="A3">
        <v>209</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9</v>
      </c>
      <c t="s" s="2" r="B1">
        <v>1</v>
      </c>
    </row>
    <row spans="1:2" r="2">
      <c t="s" s="2" r="B2">
        <v>2</v>
      </c>
    </row>
    <row spans="1:2" r="3">
      <c t="s" s="3" r="A3">
        <v>212</v>
      </c>
    </row>
    <row spans="1:2" r="4">
      <c t="s" s="4" r="A4">
        <v>290</v>
      </c>
      <c t="s" s="4"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5</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9</v>
      </c>
      <c t="s" s="2" r="B1">
        <v>1</v>
      </c>
    </row>
    <row spans="1:2" r="2">
      <c t="s" s="2" r="B2">
        <v>2</v>
      </c>
    </row>
    <row spans="1:2" r="3">
      <c t="s" s="3" r="A3">
        <v>221</v>
      </c>
    </row>
    <row spans="1:2" r="4">
      <c t="s" s="4" r="A4">
        <v>300</v>
      </c>
      <c t="s" s="4"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2</v>
      </c>
      <c t="s" s="2" r="B1">
        <v>1</v>
      </c>
    </row>
    <row spans="1:4" r="2">
      <c t="s" s="2" r="B2">
        <v>2</v>
      </c>
      <c t="s" s="2" r="C2">
        <v>32</v>
      </c>
      <c t="s" s="2" r="D2">
        <v>73</v>
      </c>
    </row>
    <row spans="1:4" r="3">
      <c t="s" s="3" r="A3">
        <v>303</v>
      </c>
    </row>
    <row spans="1:4" r="4">
      <c t="s" s="4" r="A4">
        <v>304</v>
      </c>
      <c t="n" s="7" r="B4">
        <v>0</v>
      </c>
      <c t="n" s="7" r="C4">
        <v>0</v>
      </c>
      <c t="n" s="7" r="D4">
        <v>0</v>
      </c>
    </row>
    <row spans="1:4" r="5">
      <c t="s" s="4" r="A5">
        <v>305</v>
      </c>
      <c t="n" s="6" r="B5">
        <v>608000</v>
      </c>
      <c t="n" s="6" r="C5">
        <v>436000</v>
      </c>
    </row>
    <row spans="1:4" r="6">
      <c t="s" s="4" r="A6">
        <v>306</v>
      </c>
    </row>
    <row spans="1:4" r="7">
      <c t="s" s="3" r="A7">
        <v>303</v>
      </c>
    </row>
    <row spans="1:4" r="8">
      <c t="s" s="4" r="A8">
        <v>305</v>
      </c>
      <c t="n" s="7" r="B8">
        <v>608000</v>
      </c>
      <c t="n" s="7" r="C8">
        <v>436000</v>
      </c>
    </row>
    <row spans="1:4" r="9">
      <c t="s" s="4" r="A9">
        <v>307</v>
      </c>
    </row>
    <row spans="1:4" r="10">
      <c t="s" s="3" r="A10">
        <v>303</v>
      </c>
    </row>
    <row spans="1:4" r="11">
      <c t="s" s="4" r="A11">
        <v>308</v>
      </c>
      <c t="s" s="4" r="B11">
        <v>309</v>
      </c>
    </row>
    <row spans="1:4" r="12">
      <c t="s" s="4" r="A12">
        <v>310</v>
      </c>
      <c t="s" s="4" r="B12">
        <v>311</v>
      </c>
    </row>
    <row spans="1:4" r="13">
      <c t="s" s="4" r="A13">
        <v>312</v>
      </c>
    </row>
    <row spans="1:4" r="14">
      <c t="s" s="3" r="A14">
        <v>303</v>
      </c>
    </row>
    <row spans="1:4" r="15">
      <c t="s" s="4" r="A15">
        <v>310</v>
      </c>
      <c t="s" s="4" r="B15">
        <v>313</v>
      </c>
    </row>
    <row spans="1:4" r="16">
      <c t="s" s="4" r="A16">
        <v>314</v>
      </c>
      <c t="s" s="4" r="B16">
        <v>315</v>
      </c>
    </row>
    <row spans="1:4" r="17">
      <c t="s" s="4" r="A17">
        <v>316</v>
      </c>
      <c t="s" s="4" r="B17">
        <v>3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0"/>
  </cols>
  <sheetData>
    <row spans="1:2" r="1">
      <c t="s" s="1" r="A1">
        <v>318</v>
      </c>
      <c t="s" s="2" r="B1">
        <v>1</v>
      </c>
    </row>
    <row spans="1:2" r="2">
      <c t="s" s="2" r="B2">
        <v>2</v>
      </c>
    </row>
    <row spans="1:2" r="3">
      <c t="s" s="4" r="A3">
        <v>319</v>
      </c>
    </row>
    <row spans="1:2" r="4">
      <c t="s" s="3" r="A4">
        <v>320</v>
      </c>
    </row>
    <row spans="1:2" r="5">
      <c t="s" s="4" r="A5">
        <v>321</v>
      </c>
      <c t="s" s="4" r="B5">
        <v>322</v>
      </c>
    </row>
    <row spans="1:2" r="6">
      <c t="s" s="4" r="A6">
        <v>323</v>
      </c>
    </row>
    <row spans="1:2" r="7">
      <c t="s" s="3" r="A7">
        <v>320</v>
      </c>
    </row>
    <row spans="1:2" r="8">
      <c t="s" s="4" r="A8">
        <v>324</v>
      </c>
      <c t="s" s="4" r="B8">
        <v>325</v>
      </c>
    </row>
    <row spans="1:2" r="9">
      <c t="s" s="4" r="A9">
        <v>326</v>
      </c>
    </row>
    <row spans="1:2" r="10">
      <c t="s" s="3" r="A10">
        <v>320</v>
      </c>
    </row>
    <row spans="1:2" r="11">
      <c t="s" s="4" r="A11">
        <v>321</v>
      </c>
      <c t="s" s="4" r="B11">
        <v>327</v>
      </c>
    </row>
    <row spans="1:2" r="12">
      <c t="s" s="4" r="A12">
        <v>328</v>
      </c>
    </row>
    <row spans="1:2" r="13">
      <c t="s" s="3" r="A13">
        <v>320</v>
      </c>
    </row>
    <row spans="1:2" r="14">
      <c t="s" s="4" r="A14">
        <v>321</v>
      </c>
      <c t="s" s="4" r="B14">
        <v>327</v>
      </c>
    </row>
    <row spans="1:2" r="15">
      <c t="s" s="4" r="A15">
        <v>329</v>
      </c>
    </row>
    <row spans="1:2" r="16">
      <c t="s" s="3" r="A16">
        <v>320</v>
      </c>
    </row>
    <row spans="1:2" r="17">
      <c t="s" s="4" r="A17">
        <v>321</v>
      </c>
      <c t="s" s="4" r="B17">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1</v>
      </c>
      <c t="s" s="2" r="B1">
        <v>2</v>
      </c>
      <c t="s" s="2" r="C1">
        <v>32</v>
      </c>
      <c t="s" s="2" r="D1">
        <v>73</v>
      </c>
      <c t="s" s="2" r="E1">
        <v>332</v>
      </c>
      <c t="s" s="2" r="F1">
        <v>333</v>
      </c>
    </row>
    <row spans="1:6" r="2">
      <c t="s" s="3" r="A2">
        <v>334</v>
      </c>
    </row>
    <row spans="1:6" r="3">
      <c t="s" s="4" r="A3">
        <v>335</v>
      </c>
      <c t="n" s="7" r="B3">
        <v>21327</v>
      </c>
      <c t="n" s="7" r="C3">
        <v>30239</v>
      </c>
    </row>
    <row spans="1:6" r="4">
      <c t="s" s="4" r="A4">
        <v>336</v>
      </c>
      <c t="n" s="6" r="B4">
        <v>187717</v>
      </c>
      <c t="n" s="6" r="C4">
        <v>101068</v>
      </c>
    </row>
    <row spans="1:6" r="5">
      <c t="s" s="4" r="A5">
        <v>337</v>
      </c>
      <c t="n" s="6" r="B5">
        <v>209044</v>
      </c>
      <c t="n" s="6" r="C5">
        <v>131307</v>
      </c>
    </row>
    <row spans="1:6" r="6">
      <c t="s" s="3" r="A6">
        <v>338</v>
      </c>
    </row>
    <row spans="1:6" r="7">
      <c t="s" s="4" r="A7">
        <v>339</v>
      </c>
      <c t="n" s="6" r="B7">
        <v>1439</v>
      </c>
      <c t="n" s="6" r="C7">
        <v>1786</v>
      </c>
      <c t="n" s="7" r="D7">
        <v>1620</v>
      </c>
      <c t="n" s="7" r="E7">
        <v>2001</v>
      </c>
    </row>
    <row spans="1:6" r="8">
      <c t="s" s="4" r="A8">
        <v>340</v>
      </c>
      <c t="n" s="6" r="B8">
        <v>1439</v>
      </c>
      <c t="n" s="6" r="C8">
        <v>1786</v>
      </c>
    </row>
    <row spans="1:6" r="9">
      <c t="s" s="4" r="A9">
        <v>341</v>
      </c>
    </row>
    <row spans="1:6" r="10">
      <c t="s" s="3" r="A10">
        <v>334</v>
      </c>
    </row>
    <row spans="1:6" r="11">
      <c t="s" s="4" r="A11">
        <v>336</v>
      </c>
      <c t="n" s="6" r="C11">
        <v>7499</v>
      </c>
    </row>
    <row spans="1:6" r="12">
      <c t="s" s="4" r="A12">
        <v>342</v>
      </c>
    </row>
    <row spans="1:6" r="13">
      <c t="s" s="3" r="A13">
        <v>334</v>
      </c>
    </row>
    <row spans="1:6" r="14">
      <c t="s" s="4" r="A14">
        <v>336</v>
      </c>
      <c t="n" s="6" r="B14">
        <v>151020</v>
      </c>
      <c t="n" s="6" r="C14">
        <v>88056</v>
      </c>
    </row>
    <row spans="1:6" r="15">
      <c t="s" s="4" r="A15">
        <v>343</v>
      </c>
    </row>
    <row spans="1:6" r="16">
      <c t="s" s="3" r="A16">
        <v>334</v>
      </c>
    </row>
    <row spans="1:6" r="17">
      <c t="s" s="4" r="A17">
        <v>336</v>
      </c>
      <c t="n" s="6" r="B17">
        <v>36697</v>
      </c>
      <c t="n" s="6" r="C17">
        <v>5513</v>
      </c>
    </row>
    <row spans="1:6" r="18">
      <c t="s" s="4" r="A18">
        <v>344</v>
      </c>
    </row>
    <row spans="1:6" r="19">
      <c t="s" s="3" r="A19">
        <v>338</v>
      </c>
    </row>
    <row spans="1:6" r="20">
      <c t="s" s="4" r="A20">
        <v>339</v>
      </c>
      <c t="n" s="6" r="B20">
        <v>1276</v>
      </c>
      <c t="n" s="6" r="C20">
        <v>1584</v>
      </c>
    </row>
    <row spans="1:6" r="21">
      <c t="s" s="4" r="A21">
        <v>63</v>
      </c>
    </row>
    <row spans="1:6" r="22">
      <c t="s" s="3" r="A22">
        <v>338</v>
      </c>
    </row>
    <row spans="1:6" r="23">
      <c t="s" s="4" r="A23">
        <v>339</v>
      </c>
      <c t="n" s="6" r="B23">
        <v>163</v>
      </c>
      <c t="n" s="6" r="C23">
        <v>202</v>
      </c>
    </row>
    <row spans="1:6" r="24">
      <c t="s" s="4" r="A24">
        <v>345</v>
      </c>
    </row>
    <row spans="1:6" r="25">
      <c t="s" s="3" r="A25">
        <v>338</v>
      </c>
    </row>
    <row spans="1:6" r="26">
      <c t="s" s="4" r="A26">
        <v>339</v>
      </c>
      <c t="n" s="6" r="B26">
        <v>1276</v>
      </c>
      <c t="n" s="6" r="C26">
        <v>1584</v>
      </c>
      <c t="n" s="7" r="F26">
        <v>1280</v>
      </c>
    </row>
    <row spans="1:6" r="27">
      <c t="s" s="4" r="A27">
        <v>346</v>
      </c>
    </row>
    <row spans="1:6" r="28">
      <c t="s" s="3" r="A28">
        <v>334</v>
      </c>
    </row>
    <row spans="1:6" r="29">
      <c t="s" s="4" r="A29">
        <v>335</v>
      </c>
      <c t="n" s="6" r="B29">
        <v>21327</v>
      </c>
      <c t="n" s="6" r="C29">
        <v>30239</v>
      </c>
    </row>
    <row spans="1:6" r="30">
      <c t="s" s="4" r="A30">
        <v>337</v>
      </c>
      <c t="n" s="6" r="B30">
        <v>21327</v>
      </c>
      <c t="n" s="6" r="C30">
        <v>30239</v>
      </c>
    </row>
    <row spans="1:6" r="31">
      <c t="s" s="4" r="A31">
        <v>347</v>
      </c>
    </row>
    <row spans="1:6" r="32">
      <c t="s" s="3" r="A32">
        <v>334</v>
      </c>
    </row>
    <row spans="1:6" r="33">
      <c t="s" s="4" r="A33">
        <v>337</v>
      </c>
      <c t="n" s="6" r="B33">
        <v>187717</v>
      </c>
      <c t="n" s="6" r="C33">
        <v>101068</v>
      </c>
    </row>
    <row spans="1:6" r="34">
      <c t="s" s="4" r="A34">
        <v>348</v>
      </c>
    </row>
    <row spans="1:6" r="35">
      <c t="s" s="3" r="A35">
        <v>334</v>
      </c>
    </row>
    <row spans="1:6" r="36">
      <c t="s" s="4" r="A36">
        <v>336</v>
      </c>
      <c t="n" s="6" r="C36">
        <v>7499</v>
      </c>
    </row>
    <row spans="1:6" r="37">
      <c t="s" s="4" r="A37">
        <v>349</v>
      </c>
    </row>
    <row spans="1:6" r="38">
      <c t="s" s="3" r="A38">
        <v>334</v>
      </c>
    </row>
    <row spans="1:6" r="39">
      <c t="s" s="4" r="A39">
        <v>336</v>
      </c>
      <c t="n" s="6" r="B39">
        <v>151020</v>
      </c>
      <c t="n" s="6" r="C39">
        <v>88056</v>
      </c>
    </row>
    <row spans="1:6" r="40">
      <c t="s" s="4" r="A40">
        <v>350</v>
      </c>
    </row>
    <row spans="1:6" r="41">
      <c t="s" s="3" r="A41">
        <v>334</v>
      </c>
    </row>
    <row spans="1:6" r="42">
      <c t="s" s="4" r="A42">
        <v>336</v>
      </c>
      <c t="n" s="6" r="B42">
        <v>36697</v>
      </c>
      <c t="n" s="6" r="C42">
        <v>5513</v>
      </c>
    </row>
    <row spans="1:6" r="43">
      <c t="s" s="4" r="A43">
        <v>351</v>
      </c>
    </row>
    <row spans="1:6" r="44">
      <c t="s" s="3" r="A44">
        <v>338</v>
      </c>
    </row>
    <row spans="1:6" r="45">
      <c t="s" s="4" r="A45">
        <v>340</v>
      </c>
      <c t="n" s="6" r="B45">
        <v>1439</v>
      </c>
      <c t="n" s="6" r="C45">
        <v>1786</v>
      </c>
    </row>
    <row spans="1:6" r="46">
      <c t="s" s="4" r="A46">
        <v>352</v>
      </c>
    </row>
    <row spans="1:6" r="47">
      <c t="s" s="3" r="A47">
        <v>338</v>
      </c>
    </row>
    <row spans="1:6" r="48">
      <c t="s" s="4" r="A48">
        <v>339</v>
      </c>
      <c t="n" s="6" r="B48">
        <v>1276</v>
      </c>
      <c t="n" s="6" r="C48">
        <v>1584</v>
      </c>
    </row>
    <row spans="1:6" r="49">
      <c t="s" s="4" r="A49">
        <v>353</v>
      </c>
    </row>
    <row spans="1:6" r="50">
      <c t="s" s="3" r="A50">
        <v>338</v>
      </c>
    </row>
    <row spans="1:6" r="51">
      <c t="s" s="4" r="A51">
        <v>339</v>
      </c>
      <c t="n" s="7" r="B51">
        <v>163</v>
      </c>
      <c t="n" s="7" r="C51">
        <v>2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54</v>
      </c>
      <c t="s" s="2" r="B1">
        <v>1</v>
      </c>
    </row>
    <row spans="1:6" r="2">
      <c t="s" s="2" r="B2">
        <v>2</v>
      </c>
      <c t="s" s="2" r="C2">
        <v>32</v>
      </c>
      <c t="s" s="2" r="D2">
        <v>73</v>
      </c>
      <c t="s" s="2" r="E2">
        <v>332</v>
      </c>
      <c t="s" s="2" r="F2">
        <v>333</v>
      </c>
    </row>
    <row spans="1:6" r="3">
      <c t="s" s="3" r="A3">
        <v>355</v>
      </c>
    </row>
    <row spans="1:6" r="4">
      <c t="s" s="4" r="A4">
        <v>356</v>
      </c>
      <c t="n" s="7" r="B4">
        <v>0</v>
      </c>
      <c t="n" s="7" r="C4">
        <v>0</v>
      </c>
      <c t="n" s="7" r="D4">
        <v>0</v>
      </c>
    </row>
    <row spans="1:6" r="5">
      <c t="s" s="4" r="A5">
        <v>357</v>
      </c>
      <c t="n" s="6" r="B5">
        <v>1439000</v>
      </c>
      <c t="n" s="6" r="C5">
        <v>1786000</v>
      </c>
      <c t="n" s="7" r="D5">
        <v>1620000</v>
      </c>
      <c t="n" s="7" r="E5">
        <v>2001000</v>
      </c>
    </row>
    <row spans="1:6" r="6">
      <c t="s" s="4" r="A6">
        <v>63</v>
      </c>
    </row>
    <row spans="1:6" r="7">
      <c t="s" s="3" r="A7">
        <v>355</v>
      </c>
    </row>
    <row spans="1:6" r="8">
      <c t="s" s="4" r="A8">
        <v>357</v>
      </c>
      <c t="n" s="6" r="B8">
        <v>163000</v>
      </c>
      <c t="n" s="6" r="C8">
        <v>202000</v>
      </c>
    </row>
    <row spans="1:6" r="9">
      <c t="s" s="4" r="A9">
        <v>344</v>
      </c>
    </row>
    <row spans="1:6" r="10">
      <c t="s" s="3" r="A10">
        <v>355</v>
      </c>
    </row>
    <row spans="1:6" r="11">
      <c t="s" s="4" r="A11">
        <v>357</v>
      </c>
      <c t="n" s="6" r="B11">
        <v>1276000</v>
      </c>
      <c t="n" s="6" r="C11">
        <v>1584000</v>
      </c>
    </row>
    <row spans="1:6" r="12">
      <c t="s" s="4" r="A12">
        <v>358</v>
      </c>
    </row>
    <row spans="1:6" r="13">
      <c t="s" s="3" r="A13">
        <v>355</v>
      </c>
    </row>
    <row spans="1:6" r="14">
      <c t="s" s="4" r="A14">
        <v>357</v>
      </c>
      <c t="n" s="7" r="B14">
        <v>1276000</v>
      </c>
      <c t="n" s="7" r="C14">
        <v>1584000</v>
      </c>
      <c t="n" s="7" r="F14">
        <v>128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7" r="B4">
        <v>125000000</v>
      </c>
      <c t="n" s="7" r="C4">
        <v>40000000</v>
      </c>
      <c t="n" s="7" r="D4">
        <v>26000000</v>
      </c>
    </row>
    <row spans="1:4" r="5">
      <c t="s" s="4" r="A5">
        <v>76</v>
      </c>
      <c t="n" s="6" r="B5">
        <v>34077000</v>
      </c>
    </row>
    <row spans="1:4" r="6">
      <c t="s" s="4" r="A6">
        <v>77</v>
      </c>
      <c t="n" s="6" r="B6">
        <v>1803000</v>
      </c>
      <c t="n" s="6" r="C6">
        <v>7741000</v>
      </c>
      <c t="n" s="6" r="D6">
        <v>6053000</v>
      </c>
    </row>
    <row spans="1:4" r="7">
      <c t="s" s="4" r="A7">
        <v>78</v>
      </c>
      <c t="n" s="6" r="B7">
        <v>160880000</v>
      </c>
      <c t="n" s="6" r="C7">
        <v>47741000</v>
      </c>
      <c t="n" s="6" r="D7">
        <v>32053000</v>
      </c>
    </row>
    <row spans="1:4" r="8">
      <c t="s" s="3" r="A8">
        <v>79</v>
      </c>
    </row>
    <row spans="1:4" r="9">
      <c t="s" s="4" r="A9">
        <v>80</v>
      </c>
      <c t="n" s="6" r="B9">
        <v>23189000</v>
      </c>
      <c t="n" s="6" r="C9">
        <v>18740000</v>
      </c>
      <c t="n" s="6" r="D9">
        <v>16841000</v>
      </c>
    </row>
    <row spans="1:4" r="10">
      <c t="s" s="4" r="A10">
        <v>81</v>
      </c>
      <c t="n" s="6" r="B10">
        <v>13543000</v>
      </c>
      <c t="n" s="6" r="C10">
        <v>10016000</v>
      </c>
      <c t="n" s="6" r="D10">
        <v>6183000</v>
      </c>
    </row>
    <row spans="1:4" r="11">
      <c t="s" s="4" r="A11">
        <v>82</v>
      </c>
      <c t="n" s="6" r="B11">
        <v>36732000</v>
      </c>
      <c t="n" s="6" r="C11">
        <v>28756000</v>
      </c>
      <c t="n" s="6" r="D11">
        <v>23024000</v>
      </c>
    </row>
    <row spans="1:4" r="12">
      <c t="s" s="4" r="A12">
        <v>83</v>
      </c>
      <c t="n" s="6" r="B12">
        <v>124148000</v>
      </c>
      <c t="n" s="6" r="C12">
        <v>18985000</v>
      </c>
      <c t="n" s="6" r="D12">
        <v>9029000</v>
      </c>
    </row>
    <row spans="1:4" r="13">
      <c t="s" s="3" r="A13">
        <v>84</v>
      </c>
    </row>
    <row spans="1:4" r="14">
      <c t="s" s="4" r="A14">
        <v>85</v>
      </c>
      <c t="n" s="6" r="B14">
        <v>968000</v>
      </c>
      <c t="n" s="6" r="C14">
        <v>467000</v>
      </c>
      <c t="n" s="6" r="D14">
        <v>248000</v>
      </c>
    </row>
    <row spans="1:4" r="15">
      <c t="s" s="4" r="A15">
        <v>86</v>
      </c>
      <c t="n" s="6" r="B15">
        <v>-8000</v>
      </c>
      <c t="n" s="6" r="C15">
        <v>-18000</v>
      </c>
      <c t="n" s="6" r="D15">
        <v>-31000</v>
      </c>
    </row>
    <row spans="1:4" r="16">
      <c t="s" s="4" r="A16">
        <v>87</v>
      </c>
      <c t="n" s="6" r="B16">
        <v>347000</v>
      </c>
      <c t="n" s="6" r="C16">
        <v>-166000</v>
      </c>
      <c t="n" s="6" r="D16">
        <v>381000</v>
      </c>
    </row>
    <row spans="1:4" r="17">
      <c t="s" s="4" r="A17">
        <v>88</v>
      </c>
      <c t="n" s="6" r="B17">
        <v>1307000</v>
      </c>
      <c t="n" s="6" r="C17">
        <v>283000</v>
      </c>
      <c t="n" s="6" r="D17">
        <v>598000</v>
      </c>
    </row>
    <row spans="1:4" r="18">
      <c t="s" s="4" r="A18">
        <v>89</v>
      </c>
      <c t="n" s="6" r="B18">
        <v>125455000</v>
      </c>
      <c t="n" s="6" r="C18">
        <v>19268000</v>
      </c>
      <c t="n" s="6" r="D18">
        <v>9627000</v>
      </c>
    </row>
    <row spans="1:4" r="19">
      <c t="s" s="4" r="A19">
        <v>90</v>
      </c>
      <c t="n" s="6" r="B19">
        <v>-46463000</v>
      </c>
      <c t="n" s="6" r="C19">
        <v>15170000</v>
      </c>
      <c t="n" s="6" r="D19">
        <v>0</v>
      </c>
    </row>
    <row spans="1:4" r="20">
      <c t="s" s="4" r="A20">
        <v>91</v>
      </c>
      <c t="n" s="6" r="B20">
        <v>78992000</v>
      </c>
      <c t="n" s="6" r="C20">
        <v>34438000</v>
      </c>
      <c t="n" s="6" r="D20">
        <v>9627000</v>
      </c>
    </row>
    <row spans="1:4" r="21">
      <c t="s" s="4" r="A21">
        <v>92</v>
      </c>
      <c t="n" s="6" r="D21">
        <v>-2526000</v>
      </c>
    </row>
    <row spans="1:4" r="22">
      <c t="s" s="4" r="A22">
        <v>93</v>
      </c>
      <c t="n" s="6" r="D22">
        <v>-13670000</v>
      </c>
    </row>
    <row spans="1:4" r="23">
      <c t="s" s="4" r="A23">
        <v>94</v>
      </c>
      <c t="n" s="7" r="B23">
        <v>78992000</v>
      </c>
      <c t="n" s="7" r="C23">
        <v>34438000</v>
      </c>
      <c t="n" s="7" r="D23">
        <v>-6569000</v>
      </c>
    </row>
    <row spans="1:4" r="24">
      <c t="s" s="3" r="A24">
        <v>95</v>
      </c>
    </row>
    <row spans="1:4" r="25">
      <c t="s" s="4" r="A25">
        <v>96</v>
      </c>
      <c t="n" s="8" r="B25">
        <v>4.23</v>
      </c>
      <c t="n" s="8" r="C25">
        <v>1.88</v>
      </c>
      <c t="n" s="8" r="D25">
        <v>-0.67</v>
      </c>
    </row>
    <row spans="1:4" r="26">
      <c t="s" s="4" r="A26">
        <v>97</v>
      </c>
      <c t="n" s="8" r="B26">
        <v>4.09</v>
      </c>
      <c t="n" s="8" r="C26">
        <v>1.8</v>
      </c>
      <c t="n" s="8" r="D26">
        <v>-0.67</v>
      </c>
    </row>
    <row spans="1:4" r="27">
      <c t="s" s="3" r="A27">
        <v>98</v>
      </c>
    </row>
    <row spans="1:4" r="28">
      <c t="s" s="4" r="A28">
        <v>96</v>
      </c>
      <c t="n" s="6" r="B28">
        <v>18673484</v>
      </c>
      <c t="n" s="6" r="C28">
        <v>18354791</v>
      </c>
      <c t="n" s="6" r="D28">
        <v>9788039</v>
      </c>
    </row>
    <row spans="1:4" r="29">
      <c t="s" s="4" r="A29">
        <v>97</v>
      </c>
      <c t="n" s="6" r="B29">
        <v>19294634</v>
      </c>
      <c t="n" s="6" r="C29">
        <v>19185228</v>
      </c>
      <c t="n" s="6" r="D29">
        <v>9788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9</v>
      </c>
      <c t="s" s="2" r="B1">
        <v>1</v>
      </c>
    </row>
    <row spans="1:3" r="2">
      <c t="s" s="2" r="B2">
        <v>2</v>
      </c>
      <c t="s" s="2" r="C2">
        <v>32</v>
      </c>
    </row>
    <row spans="1:3" r="3">
      <c t="s" s="3" r="A3">
        <v>360</v>
      </c>
    </row>
    <row spans="1:3" r="4">
      <c t="s" s="4" r="A4">
        <v>361</v>
      </c>
      <c t="n" s="6" r="B4">
        <v>2016</v>
      </c>
      <c t="n" s="6" r="C4">
        <v>2015</v>
      </c>
    </row>
    <row spans="1:3" r="5">
      <c t="s" s="4" r="A5">
        <v>362</v>
      </c>
      <c t="n" s="6" r="B5">
        <v>2017</v>
      </c>
      <c t="n" s="6" r="C5">
        <v>2016</v>
      </c>
    </row>
    <row spans="1:3" r="6">
      <c t="s" s="4" r="A6">
        <v>363</v>
      </c>
      <c t="s" s="4" r="B6">
        <v>364</v>
      </c>
      <c t="s" s="4" r="C6">
        <v>364</v>
      </c>
    </row>
    <row spans="1:3" r="7">
      <c t="s" s="4" r="A7">
        <v>312</v>
      </c>
    </row>
    <row spans="1:3" r="8">
      <c t="s" s="3" r="A8">
        <v>360</v>
      </c>
    </row>
    <row spans="1:3" r="9">
      <c t="s" s="4" r="A9">
        <v>365</v>
      </c>
      <c t="s" s="4" r="B9">
        <v>366</v>
      </c>
      <c t="s" s="4" r="C9">
        <v>367</v>
      </c>
    </row>
    <row spans="1:3" r="10">
      <c t="s" s="4" r="A10">
        <v>307</v>
      </c>
    </row>
    <row spans="1:3" r="11">
      <c t="s" s="3" r="A11">
        <v>360</v>
      </c>
    </row>
    <row spans="1:3" r="12">
      <c t="s" s="4" r="A12">
        <v>365</v>
      </c>
      <c t="s" s="4" r="B12">
        <v>368</v>
      </c>
      <c t="s" s="4" r="C12">
        <v>3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0</v>
      </c>
      <c t="s" s="2" r="B1">
        <v>1</v>
      </c>
    </row>
    <row spans="1:4" r="2">
      <c t="s" s="2" r="B2">
        <v>2</v>
      </c>
      <c t="s" s="2" r="C2">
        <v>32</v>
      </c>
      <c t="s" s="2" r="D2">
        <v>73</v>
      </c>
    </row>
    <row spans="1:4" r="3">
      <c t="s" s="3" r="A3">
        <v>371</v>
      </c>
    </row>
    <row spans="1:4" r="4">
      <c t="s" s="4" r="A4">
        <v>372</v>
      </c>
      <c t="n" s="7" r="B4">
        <v>1786</v>
      </c>
      <c t="n" s="7" r="C4">
        <v>1620</v>
      </c>
      <c t="n" s="7" r="D4">
        <v>2001</v>
      </c>
    </row>
    <row spans="1:4" r="5">
      <c t="s" s="4" r="A5">
        <v>373</v>
      </c>
      <c t="n" s="6" r="B5">
        <v>-347</v>
      </c>
      <c t="n" s="6" r="D5">
        <v>-381</v>
      </c>
    </row>
    <row spans="1:4" r="6">
      <c t="s" s="4" r="A6">
        <v>374</v>
      </c>
      <c t="n" s="6" r="C6">
        <v>166</v>
      </c>
    </row>
    <row spans="1:4" r="7">
      <c t="s" s="4" r="A7">
        <v>375</v>
      </c>
      <c t="n" s="6" r="B7">
        <v>1439</v>
      </c>
      <c t="n" s="6" r="C7">
        <v>1786</v>
      </c>
      <c t="n" s="7" r="D7">
        <v>1620</v>
      </c>
    </row>
    <row spans="1:4" r="8">
      <c t="s" s="4" r="A8">
        <v>63</v>
      </c>
    </row>
    <row spans="1:4" r="9">
      <c t="s" s="3" r="A9">
        <v>371</v>
      </c>
    </row>
    <row spans="1:4" r="10">
      <c t="s" s="4" r="A10">
        <v>372</v>
      </c>
      <c t="n" s="6" r="B10">
        <v>202</v>
      </c>
    </row>
    <row spans="1:4" r="11">
      <c t="s" s="4" r="A11">
        <v>376</v>
      </c>
      <c t="n" s="6" r="C11">
        <v>206</v>
      </c>
    </row>
    <row spans="1:4" r="12">
      <c t="s" s="4" r="A12">
        <v>375</v>
      </c>
      <c t="n" s="6" r="B12">
        <v>163</v>
      </c>
      <c t="n" s="6" r="C12">
        <v>202</v>
      </c>
    </row>
    <row spans="1:4" r="13">
      <c t="s" s="4" r="A13">
        <v>344</v>
      </c>
    </row>
    <row spans="1:4" r="14">
      <c t="s" s="3" r="A14">
        <v>371</v>
      </c>
    </row>
    <row spans="1:4" r="15">
      <c t="s" s="4" r="A15">
        <v>372</v>
      </c>
      <c t="n" s="6" r="B15">
        <v>1584</v>
      </c>
    </row>
    <row spans="1:4" r="16">
      <c t="s" s="4" r="A16">
        <v>377</v>
      </c>
      <c t="n" s="6" r="C16">
        <v>-206</v>
      </c>
    </row>
    <row spans="1:4" r="17">
      <c t="s" s="4" r="A17">
        <v>375</v>
      </c>
      <c t="n" s="6" r="B17">
        <v>1276</v>
      </c>
      <c t="n" s="6" r="C17">
        <v>1584</v>
      </c>
    </row>
    <row spans="1:4" r="18">
      <c t="s" s="4" r="A18">
        <v>358</v>
      </c>
    </row>
    <row spans="1:4" r="19">
      <c t="s" s="3" r="A19">
        <v>371</v>
      </c>
    </row>
    <row spans="1:4" r="20">
      <c t="s" s="4" r="A20">
        <v>372</v>
      </c>
      <c t="n" s="6" r="B20">
        <v>1584</v>
      </c>
    </row>
    <row spans="1:4" r="21">
      <c t="s" s="4" r="A21">
        <v>375</v>
      </c>
      <c t="n" s="7" r="B21">
        <v>1276</v>
      </c>
      <c t="n" s="7" r="C21">
        <v>15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2</v>
      </c>
    </row>
    <row spans="1:3" r="2">
      <c t="s" s="3" r="A2">
        <v>379</v>
      </c>
    </row>
    <row spans="1:3" r="3">
      <c t="s" s="4" r="A3">
        <v>380</v>
      </c>
      <c t="n" s="7" r="B3">
        <v>187664</v>
      </c>
      <c t="n" s="7" r="C3">
        <v>101168</v>
      </c>
    </row>
    <row spans="1:3" r="4">
      <c t="s" s="4" r="A4">
        <v>381</v>
      </c>
      <c t="n" s="6" r="B4">
        <v>122</v>
      </c>
      <c t="n" s="6" r="C4">
        <v>14</v>
      </c>
    </row>
    <row spans="1:3" r="5">
      <c t="s" s="4" r="A5">
        <v>382</v>
      </c>
      <c t="n" s="6" r="B5">
        <v>-69</v>
      </c>
      <c t="n" s="6" r="C5">
        <v>-114</v>
      </c>
    </row>
    <row spans="1:3" r="6">
      <c t="s" s="4" r="A6">
        <v>383</v>
      </c>
      <c t="n" s="6" r="B6">
        <v>187717</v>
      </c>
      <c t="n" s="6" r="C6">
        <v>101068</v>
      </c>
    </row>
    <row spans="1:3" r="7">
      <c t="s" s="4" r="A7">
        <v>341</v>
      </c>
    </row>
    <row spans="1:3" r="8">
      <c t="s" s="3" r="A8">
        <v>379</v>
      </c>
    </row>
    <row spans="1:3" r="9">
      <c t="s" s="4" r="A9">
        <v>380</v>
      </c>
      <c t="n" s="6" r="C9">
        <v>7499</v>
      </c>
    </row>
    <row spans="1:3" r="10">
      <c t="s" s="4" r="A10">
        <v>383</v>
      </c>
      <c t="n" s="6" r="C10">
        <v>7499</v>
      </c>
    </row>
    <row spans="1:3" r="11">
      <c t="s" s="4" r="A11">
        <v>342</v>
      </c>
    </row>
    <row spans="1:3" r="12">
      <c t="s" s="3" r="A12">
        <v>379</v>
      </c>
    </row>
    <row spans="1:3" r="13">
      <c t="s" s="4" r="A13">
        <v>380</v>
      </c>
      <c t="n" s="6" r="B13">
        <v>151012</v>
      </c>
      <c t="n" s="6" r="C13">
        <v>88156</v>
      </c>
    </row>
    <row spans="1:3" r="14">
      <c t="s" s="4" r="A14">
        <v>381</v>
      </c>
      <c t="n" s="6" r="B14">
        <v>77</v>
      </c>
      <c t="n" s="6" r="C14">
        <v>14</v>
      </c>
    </row>
    <row spans="1:3" r="15">
      <c t="s" s="4" r="A15">
        <v>382</v>
      </c>
      <c t="n" s="6" r="B15">
        <v>-69</v>
      </c>
      <c t="n" s="6" r="C15">
        <v>-114</v>
      </c>
    </row>
    <row spans="1:3" r="16">
      <c t="s" s="4" r="A16">
        <v>383</v>
      </c>
      <c t="n" s="6" r="B16">
        <v>151020</v>
      </c>
      <c t="n" s="6" r="C16">
        <v>88056</v>
      </c>
    </row>
    <row spans="1:3" r="17">
      <c t="s" s="4" r="A17">
        <v>343</v>
      </c>
    </row>
    <row spans="1:3" r="18">
      <c t="s" s="3" r="A18">
        <v>379</v>
      </c>
    </row>
    <row spans="1:3" r="19">
      <c t="s" s="4" r="A19">
        <v>380</v>
      </c>
      <c t="n" s="6" r="B19">
        <v>36652</v>
      </c>
      <c t="n" s="6" r="C19">
        <v>5513</v>
      </c>
    </row>
    <row spans="1:3" r="20">
      <c t="s" s="4" r="A20">
        <v>381</v>
      </c>
      <c t="n" s="6" r="B20">
        <v>45</v>
      </c>
    </row>
    <row spans="1:3" r="21">
      <c t="s" s="4" r="A21">
        <v>383</v>
      </c>
      <c t="n" s="7" r="B21">
        <v>36697</v>
      </c>
      <c t="n" s="7" r="C21">
        <v>55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t="s" s="1" r="A1">
        <v>384</v>
      </c>
      <c t="s" s="2" r="B1">
        <v>1</v>
      </c>
    </row>
    <row spans="1:3" r="2">
      <c t="s" s="2" r="B2">
        <v>2</v>
      </c>
      <c t="s" s="2" r="C2">
        <v>32</v>
      </c>
    </row>
    <row spans="1:3" r="3">
      <c t="s" s="3" r="A3">
        <v>379</v>
      </c>
    </row>
    <row spans="1:3" r="4">
      <c t="s" s="4" r="A4">
        <v>385</v>
      </c>
      <c t="n" s="7" r="B4">
        <v>64238</v>
      </c>
      <c t="n" s="7" r="C4">
        <v>41003</v>
      </c>
    </row>
    <row spans="1:3" r="5">
      <c t="s" s="4" r="A5">
        <v>386</v>
      </c>
    </row>
    <row spans="1:3" r="6">
      <c t="s" s="3" r="A6">
        <v>379</v>
      </c>
    </row>
    <row spans="1:3" r="7">
      <c t="s" s="4" r="A7">
        <v>387</v>
      </c>
      <c t="s" s="4" r="B7">
        <v>388</v>
      </c>
    </row>
    <row spans="1:3" r="8">
      <c t="s" s="4" r="A8">
        <v>389</v>
      </c>
    </row>
    <row spans="1:3" r="9">
      <c t="s" s="3" r="A9">
        <v>379</v>
      </c>
    </row>
    <row spans="1:3" r="10">
      <c t="s" s="4" r="A10">
        <v>387</v>
      </c>
      <c t="s" s="4" r="B10">
        <v>390</v>
      </c>
    </row>
    <row spans="1:3" r="11">
      <c t="s" s="4" r="A11">
        <v>343</v>
      </c>
    </row>
    <row spans="1:3" r="12">
      <c t="s" s="3" r="A12">
        <v>379</v>
      </c>
    </row>
    <row spans="1:3" r="13">
      <c t="s" s="4" r="A13">
        <v>387</v>
      </c>
      <c t="s" s="4" r="B13">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32</v>
      </c>
    </row>
    <row spans="1:3" r="2">
      <c t="s" s="3" r="A2">
        <v>320</v>
      </c>
    </row>
    <row spans="1:3" r="3">
      <c t="s" s="4" r="A3">
        <v>392</v>
      </c>
      <c t="n" s="7" r="B3">
        <v>10162</v>
      </c>
      <c t="n" s="7" r="C3">
        <v>5938</v>
      </c>
    </row>
    <row spans="1:3" r="4">
      <c t="s" s="4" r="A4">
        <v>393</v>
      </c>
      <c t="n" s="6" r="B4">
        <v>-4276</v>
      </c>
      <c t="n" s="6" r="C4">
        <v>-4135</v>
      </c>
    </row>
    <row spans="1:3" r="5">
      <c t="s" s="4" r="A5">
        <v>41</v>
      </c>
      <c t="n" s="6" r="B5">
        <v>5886</v>
      </c>
      <c t="n" s="6" r="C5">
        <v>1803</v>
      </c>
    </row>
    <row spans="1:3" r="6">
      <c t="s" s="4" r="A6">
        <v>319</v>
      </c>
    </row>
    <row spans="1:3" r="7">
      <c t="s" s="3" r="A7">
        <v>320</v>
      </c>
    </row>
    <row spans="1:3" r="8">
      <c t="s" s="4" r="A8">
        <v>392</v>
      </c>
      <c t="n" s="6" r="B8">
        <v>5907</v>
      </c>
      <c t="n" s="6" r="C8">
        <v>4829</v>
      </c>
    </row>
    <row spans="1:3" r="9">
      <c t="s" s="4" r="A9">
        <v>323</v>
      </c>
    </row>
    <row spans="1:3" r="10">
      <c t="s" s="3" r="A10">
        <v>320</v>
      </c>
    </row>
    <row spans="1:3" r="11">
      <c t="s" s="4" r="A11">
        <v>392</v>
      </c>
      <c t="n" s="6" r="B11">
        <v>1290</v>
      </c>
      <c t="n" s="6" r="C11">
        <v>300</v>
      </c>
    </row>
    <row spans="1:3" r="12">
      <c t="s" s="4" r="A12">
        <v>326</v>
      </c>
    </row>
    <row spans="1:3" r="13">
      <c t="s" s="3" r="A13">
        <v>320</v>
      </c>
    </row>
    <row spans="1:3" r="14">
      <c t="s" s="4" r="A14">
        <v>392</v>
      </c>
      <c t="n" s="6" r="B14">
        <v>443</v>
      </c>
      <c t="n" s="6" r="C14">
        <v>414</v>
      </c>
    </row>
    <row spans="1:3" r="15">
      <c t="s" s="4" r="A15">
        <v>328</v>
      </c>
    </row>
    <row spans="1:3" r="16">
      <c t="s" s="3" r="A16">
        <v>320</v>
      </c>
    </row>
    <row spans="1:3" r="17">
      <c t="s" s="4" r="A17">
        <v>392</v>
      </c>
      <c t="n" s="6" r="B17">
        <v>137</v>
      </c>
      <c t="n" s="6" r="C17">
        <v>111</v>
      </c>
    </row>
    <row spans="1:3" r="18">
      <c t="s" s="4" r="A18">
        <v>329</v>
      </c>
    </row>
    <row spans="1:3" r="19">
      <c t="s" s="3" r="A19">
        <v>320</v>
      </c>
    </row>
    <row spans="1:3" r="20">
      <c t="s" s="4" r="A20">
        <v>392</v>
      </c>
      <c t="n" s="6" r="B20">
        <v>496</v>
      </c>
      <c t="n" s="7" r="C20">
        <v>284</v>
      </c>
    </row>
    <row spans="1:3" r="21">
      <c t="s" s="4" r="A21">
        <v>394</v>
      </c>
    </row>
    <row spans="1:3" r="22">
      <c t="s" s="3" r="A22">
        <v>320</v>
      </c>
    </row>
    <row spans="1:3" r="23">
      <c t="s" s="4" r="A23">
        <v>392</v>
      </c>
      <c t="n" s="7" r="B23">
        <v>18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5</v>
      </c>
      <c t="s" s="2" r="B1">
        <v>1</v>
      </c>
    </row>
    <row spans="1:4" r="2">
      <c t="s" s="2" r="B2">
        <v>2</v>
      </c>
      <c t="s" s="2" r="C2">
        <v>32</v>
      </c>
      <c t="s" s="2" r="D2">
        <v>73</v>
      </c>
    </row>
    <row spans="1:4" r="3">
      <c t="s" s="3" r="A3">
        <v>192</v>
      </c>
    </row>
    <row spans="1:4" r="4">
      <c t="s" s="4" r="A4">
        <v>139</v>
      </c>
      <c t="n" s="7" r="B4">
        <v>639</v>
      </c>
      <c t="n" s="7" r="C4">
        <v>352</v>
      </c>
      <c t="n" s="7" r="D4">
        <v>221</v>
      </c>
    </row>
    <row spans="1:4" r="5">
      <c t="s" s="4" r="A5">
        <v>396</v>
      </c>
      <c t="n" s="6" r="B5">
        <v>518</v>
      </c>
      <c t="n" s="6" r="C5">
        <v>554</v>
      </c>
      <c t="n" s="6" r="D5">
        <v>420</v>
      </c>
    </row>
    <row spans="1:4" r="6">
      <c t="s" s="4" r="A6">
        <v>397</v>
      </c>
      <c t="n" s="7" r="B6">
        <v>31</v>
      </c>
      <c t="n" s="7" r="C6">
        <v>3</v>
      </c>
      <c t="n" s="7" r="D6">
        <v>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399</v>
      </c>
    </row>
    <row spans="1:3" r="3">
      <c t="s" s="4" r="A3">
        <v>400</v>
      </c>
      <c t="n" s="7" r="B3">
        <v>1622</v>
      </c>
      <c t="n" s="7" r="C3">
        <v>1275</v>
      </c>
    </row>
    <row spans="1:3" r="4">
      <c t="s" s="4" r="A4">
        <v>401</v>
      </c>
      <c t="n" s="6" r="B4">
        <v>1307</v>
      </c>
    </row>
    <row spans="1:3" r="5">
      <c t="s" s="4" r="A5">
        <v>402</v>
      </c>
      <c t="n" s="6" r="B5">
        <v>338</v>
      </c>
      <c t="n" s="6" r="C5">
        <v>436</v>
      </c>
    </row>
    <row spans="1:3" r="6">
      <c t="s" s="4" r="A6">
        <v>403</v>
      </c>
      <c t="n" s="6" r="B6">
        <v>237</v>
      </c>
      <c t="n" s="6" r="C6">
        <v>493</v>
      </c>
    </row>
    <row spans="1:3" r="7">
      <c t="s" s="4" r="A7">
        <v>404</v>
      </c>
      <c t="n" s="6" r="B7">
        <v>69</v>
      </c>
    </row>
    <row spans="1:3" r="8">
      <c t="s" s="4" r="A8">
        <v>405</v>
      </c>
      <c t="n" s="6" r="B8">
        <v>18</v>
      </c>
      <c t="n" s="6" r="C8">
        <v>116</v>
      </c>
    </row>
    <row spans="1:3" r="9">
      <c t="s" s="4" r="A9">
        <v>406</v>
      </c>
      <c t="n" s="6" r="C9">
        <v>240</v>
      </c>
    </row>
    <row spans="1:3" r="10">
      <c t="s" s="4" r="A10">
        <v>407</v>
      </c>
      <c t="n" s="6" r="B10">
        <v>371</v>
      </c>
      <c t="n" s="6" r="C10">
        <v>312</v>
      </c>
    </row>
    <row spans="1:3" r="11">
      <c t="s" s="4" r="A11">
        <v>151</v>
      </c>
      <c t="n" s="6" r="B11">
        <v>3962</v>
      </c>
      <c t="n" s="6" r="C11">
        <v>2872</v>
      </c>
    </row>
    <row spans="1:3" r="12">
      <c t="s" s="3" r="A12">
        <v>408</v>
      </c>
    </row>
    <row spans="1:3" r="13">
      <c t="s" s="4" r="A13">
        <v>409</v>
      </c>
      <c t="n" s="6" r="B13">
        <v>628</v>
      </c>
      <c t="n" s="6" r="C13">
        <v>153</v>
      </c>
    </row>
    <row spans="1:3" r="14">
      <c t="s" s="4" r="A14">
        <v>404</v>
      </c>
      <c t="n" s="6" r="B14">
        <v>529</v>
      </c>
    </row>
    <row spans="1:3" r="15">
      <c t="s" s="4" r="A15">
        <v>410</v>
      </c>
      <c t="n" s="6" r="B15">
        <v>448</v>
      </c>
    </row>
    <row spans="1:3" r="16">
      <c t="s" s="4" r="A16">
        <v>411</v>
      </c>
      <c t="n" s="6" r="B16">
        <v>108</v>
      </c>
      <c t="n" s="6" r="C16">
        <v>76</v>
      </c>
    </row>
    <row spans="1:3" r="17">
      <c t="s" s="4" r="A17">
        <v>51</v>
      </c>
      <c t="n" s="7" r="B17">
        <v>1713</v>
      </c>
      <c t="n" s="7" r="C17">
        <v>2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12</v>
      </c>
      <c t="s" s="2" r="B1">
        <v>413</v>
      </c>
    </row>
    <row spans="1:2" r="2">
      <c t="s" s="3" r="A2">
        <v>414</v>
      </c>
    </row>
    <row spans="1:2" r="3">
      <c t="s" s="4" r="A3">
        <v>415</v>
      </c>
      <c t="n" s="7" r="B3">
        <v>5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spans="1:5" r="1">
      <c t="s" s="1" r="A1">
        <v>416</v>
      </c>
      <c t="s" s="2" r="B1">
        <v>1</v>
      </c>
    </row>
    <row spans="1:5" r="2">
      <c t="s" s="2" r="B2">
        <v>2</v>
      </c>
      <c t="s" s="2" r="C2">
        <v>32</v>
      </c>
      <c t="s" s="2" r="D2">
        <v>73</v>
      </c>
      <c t="s" s="2" r="E2">
        <v>332</v>
      </c>
    </row>
    <row spans="1:5" r="3">
      <c t="s" s="3" r="A3">
        <v>417</v>
      </c>
    </row>
    <row spans="1:5" r="4">
      <c t="s" s="4" r="A4">
        <v>418</v>
      </c>
      <c t="n" s="7" r="B4">
        <v>125000000</v>
      </c>
      <c t="n" s="7" r="C4">
        <v>40000000</v>
      </c>
      <c t="n" s="7" r="D4">
        <v>26000000</v>
      </c>
    </row>
    <row spans="1:5" r="5">
      <c t="s" s="4" r="A5">
        <v>419</v>
      </c>
      <c t="n" s="6" r="B5">
        <v>15289000</v>
      </c>
      <c t="n" s="6" r="C5">
        <v>1724000</v>
      </c>
    </row>
    <row spans="1:5" r="6">
      <c t="s" s="4" r="A6">
        <v>420</v>
      </c>
      <c t="n" s="7" r="B6">
        <v>433000</v>
      </c>
      <c t="n" s="6" r="C6">
        <v>2770000</v>
      </c>
    </row>
    <row spans="1:5" r="7">
      <c t="s" s="4" r="A7">
        <v>421</v>
      </c>
    </row>
    <row spans="1:5" r="8">
      <c t="s" s="3" r="A8">
        <v>417</v>
      </c>
    </row>
    <row spans="1:5" r="9">
      <c t="s" s="4" r="A9">
        <v>422</v>
      </c>
      <c t="s" s="4" r="B9">
        <v>423</v>
      </c>
    </row>
    <row spans="1:5" r="10">
      <c t="s" s="4" r="A10">
        <v>424</v>
      </c>
      <c t="s" s="4" r="B10">
        <v>425</v>
      </c>
    </row>
    <row spans="1:5" r="11">
      <c t="s" s="4" r="A11">
        <v>426</v>
      </c>
    </row>
    <row spans="1:5" r="12">
      <c t="s" s="3" r="A12">
        <v>417</v>
      </c>
    </row>
    <row spans="1:5" r="13">
      <c t="s" s="4" r="A13">
        <v>418</v>
      </c>
      <c t="n" s="6" r="D13">
        <v>12675000</v>
      </c>
    </row>
    <row spans="1:5" r="14">
      <c t="s" s="4" r="A14">
        <v>427</v>
      </c>
      <c t="n" s="7" r="E14">
        <v>34442000000</v>
      </c>
    </row>
    <row spans="1:5" r="15">
      <c t="s" s="4" r="A15">
        <v>428</v>
      </c>
      <c t="n" s="6" r="D15">
        <v>10894000</v>
      </c>
    </row>
    <row spans="1:5" r="16">
      <c t="s" s="4" r="A16">
        <v>429</v>
      </c>
      <c t="n" s="6" r="D16">
        <v>1781000</v>
      </c>
    </row>
    <row spans="1:5" r="17">
      <c t="s" s="4" r="A17">
        <v>430</v>
      </c>
    </row>
    <row spans="1:5" r="18">
      <c t="s" s="3" r="A18">
        <v>417</v>
      </c>
    </row>
    <row spans="1:5" r="19">
      <c t="s" s="4" r="A19">
        <v>431</v>
      </c>
      <c t="s" s="4" r="B19">
        <v>432</v>
      </c>
    </row>
    <row spans="1:5" r="20">
      <c t="s" s="4" r="A20">
        <v>433</v>
      </c>
      <c t="n" s="7" r="B20">
        <v>18672000</v>
      </c>
    </row>
    <row spans="1:5" r="21">
      <c t="s" s="4" r="A21">
        <v>434</v>
      </c>
      <c t="n" s="6" r="B21">
        <v>1803000</v>
      </c>
      <c t="n" s="6" r="C21">
        <v>7741000</v>
      </c>
      <c t="n" s="6" r="D21">
        <v>4378000</v>
      </c>
    </row>
    <row spans="1:5" r="22">
      <c t="s" s="4" r="A22">
        <v>419</v>
      </c>
      <c t="n" s="6" r="B22">
        <v>955000</v>
      </c>
      <c t="n" s="6" r="C22">
        <v>1724000</v>
      </c>
    </row>
    <row spans="1:5" r="23">
      <c t="s" s="4" r="A23">
        <v>420</v>
      </c>
      <c t="n" s="6" r="B23">
        <v>433000</v>
      </c>
      <c t="n" s="6" r="C23">
        <v>2770000</v>
      </c>
    </row>
    <row spans="1:5" r="24">
      <c t="s" s="4" r="A24">
        <v>435</v>
      </c>
    </row>
    <row spans="1:5" r="25">
      <c t="s" s="3" r="A25">
        <v>417</v>
      </c>
    </row>
    <row spans="1:5" r="26">
      <c t="s" s="4" r="A26">
        <v>418</v>
      </c>
      <c t="n" s="6" r="B26">
        <v>125000000</v>
      </c>
      <c t="n" s="6" r="C26">
        <v>40000000</v>
      </c>
      <c t="n" s="7" r="D26">
        <v>15000000</v>
      </c>
    </row>
    <row spans="1:5" r="27">
      <c t="s" s="4" r="A27">
        <v>436</v>
      </c>
      <c t="n" s="6" r="B27">
        <v>319000000</v>
      </c>
    </row>
    <row spans="1:5" r="28">
      <c t="s" s="4" r="A28">
        <v>437</v>
      </c>
    </row>
    <row spans="1:5" r="29">
      <c t="s" s="3" r="A29">
        <v>417</v>
      </c>
    </row>
    <row spans="1:5" r="30">
      <c t="s" s="4" r="A30">
        <v>438</v>
      </c>
      <c t="n" s="6" r="B30">
        <v>80000000</v>
      </c>
    </row>
    <row spans="1:5" r="31">
      <c t="s" s="4" r="A31">
        <v>439</v>
      </c>
    </row>
    <row spans="1:5" r="32">
      <c t="s" s="3" r="A32">
        <v>417</v>
      </c>
    </row>
    <row spans="1:5" r="33">
      <c t="s" s="4" r="A33">
        <v>438</v>
      </c>
      <c t="n" s="7" r="B33">
        <v>30000000</v>
      </c>
    </row>
    <row spans="1:5" r="34">
      <c t="s" s="4" r="A34">
        <v>440</v>
      </c>
    </row>
    <row spans="1:5" r="35">
      <c t="s" s="3" r="A35">
        <v>417</v>
      </c>
    </row>
    <row spans="1:5" r="36">
      <c t="s" s="4" r="A36">
        <v>441</v>
      </c>
      <c t="s" s="4" r="B36">
        <v>442</v>
      </c>
    </row>
    <row spans="1:5" r="37">
      <c t="s" s="4" r="A37">
        <v>443</v>
      </c>
    </row>
    <row spans="1:5" r="38">
      <c t="s" s="3" r="A38">
        <v>417</v>
      </c>
    </row>
    <row spans="1:5" r="39">
      <c t="s" s="4" r="A39">
        <v>441</v>
      </c>
      <c t="s" s="4" r="B39">
        <v>444</v>
      </c>
    </row>
    <row spans="1:5" r="40">
      <c t="s" s="4" r="A40">
        <v>445</v>
      </c>
    </row>
    <row spans="1:5" r="41">
      <c t="s" s="3" r="A41">
        <v>417</v>
      </c>
    </row>
    <row spans="1:5" r="42">
      <c t="s" s="4" r="A42">
        <v>441</v>
      </c>
      <c t="s" s="4" r="B42">
        <v>317</v>
      </c>
    </row>
    <row spans="1:5" r="43">
      <c t="s" s="4" r="A43">
        <v>446</v>
      </c>
    </row>
    <row spans="1:5" r="44">
      <c t="s" s="3" r="A44">
        <v>417</v>
      </c>
    </row>
    <row spans="1:5" r="45">
      <c t="s" s="4" r="A45">
        <v>441</v>
      </c>
      <c t="s" s="4" r="B45">
        <v>447</v>
      </c>
    </row>
    <row spans="1:5" r="46">
      <c t="s" s="4" r="A46">
        <v>448</v>
      </c>
    </row>
    <row spans="1:5" r="47">
      <c t="s" s="3" r="A47">
        <v>417</v>
      </c>
    </row>
    <row spans="1:5" r="48">
      <c t="s" s="4" r="A48">
        <v>431</v>
      </c>
      <c t="s" s="4" r="B48">
        <v>449</v>
      </c>
    </row>
    <row spans="1:5" r="49">
      <c t="s" s="4" r="A49">
        <v>450</v>
      </c>
    </row>
    <row spans="1:5" r="50">
      <c t="s" s="3" r="A50">
        <v>417</v>
      </c>
    </row>
    <row spans="1:5" r="51">
      <c t="s" s="4" r="A51">
        <v>451</v>
      </c>
      <c t="n" s="7" r="C51">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0"/>
    <col customWidth="1" max="5" min="5" width="27"/>
    <col customWidth="1" max="6" min="6" width="20"/>
    <col customWidth="1" max="7" min="7" width="20"/>
    <col customWidth="1" max="8" min="8" width="20"/>
  </cols>
  <sheetData>
    <row spans="1:8" r="1">
      <c t="s" s="1" r="A1">
        <v>452</v>
      </c>
      <c t="s" s="2" r="B1">
        <v>453</v>
      </c>
      <c t="s" s="2" r="C1">
        <v>454</v>
      </c>
      <c t="s" s="2" r="D1">
        <v>455</v>
      </c>
      <c t="s" s="2" r="E1">
        <v>456</v>
      </c>
      <c t="s" s="2" r="F1">
        <v>457</v>
      </c>
      <c t="s" s="2" r="G1">
        <v>458</v>
      </c>
      <c t="s" s="2" r="H1">
        <v>459</v>
      </c>
    </row>
    <row spans="1:8" r="2">
      <c t="s" s="3" r="A2">
        <v>460</v>
      </c>
    </row>
    <row spans="1:8" r="3">
      <c t="s" s="4" r="A3">
        <v>68</v>
      </c>
      <c t="n" s="6" r="D3">
        <v>100000000</v>
      </c>
      <c t="n" s="6" r="F3">
        <v>100000000</v>
      </c>
      <c t="n" s="6" r="G3">
        <v>100000000</v>
      </c>
      <c t="n" s="6" r="H3">
        <v>70000000</v>
      </c>
    </row>
    <row spans="1:8" r="4">
      <c t="s" s="4" r="A4">
        <v>461</v>
      </c>
      <c t="n" s="9" r="C4">
        <v>4.31</v>
      </c>
    </row>
    <row spans="1:8" r="5">
      <c t="s" s="4" r="A5">
        <v>462</v>
      </c>
      <c t="n" s="6" r="B5">
        <v>4600000</v>
      </c>
    </row>
    <row spans="1:8" r="6">
      <c t="s" s="4" r="A6">
        <v>463</v>
      </c>
      <c t="n" s="7" r="B6">
        <v>59892</v>
      </c>
      <c t="n" s="7" r="E6">
        <v>59892</v>
      </c>
    </row>
    <row spans="1:8" r="7">
      <c t="s" s="4" r="A7">
        <v>464</v>
      </c>
      <c t="n" s="7" r="B7">
        <v>14</v>
      </c>
    </row>
    <row spans="1:8" r="8">
      <c t="s" s="4" r="A8">
        <v>111</v>
      </c>
    </row>
    <row spans="1:8" r="9">
      <c t="s" s="3" r="A9">
        <v>460</v>
      </c>
    </row>
    <row spans="1:8" r="10">
      <c t="s" s="4" r="A10">
        <v>462</v>
      </c>
      <c t="n" s="6" r="E10">
        <v>4600000</v>
      </c>
    </row>
    <row spans="1:8" r="11">
      <c t="s" s="4" r="A11">
        <v>465</v>
      </c>
      <c t="n" s="6" r="D11">
        <v>-208816</v>
      </c>
    </row>
    <row spans="1:8" r="12">
      <c t="s" s="4" r="A12">
        <v>466</v>
      </c>
    </row>
    <row spans="1:8" r="13">
      <c t="s" s="3" r="A13">
        <v>460</v>
      </c>
    </row>
    <row spans="1:8" r="14">
      <c t="s" s="4" r="A14">
        <v>467</v>
      </c>
      <c t="n" s="6" r="B14">
        <v>116568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32</v>
      </c>
      <c t="s" s="2" r="D2">
        <v>73</v>
      </c>
    </row>
    <row spans="1:4" r="3">
      <c t="s" s="3" r="A3">
        <v>100</v>
      </c>
    </row>
    <row spans="1:4" r="4">
      <c t="s" s="4" r="A4">
        <v>91</v>
      </c>
      <c t="n" s="7" r="B4">
        <v>78992</v>
      </c>
      <c t="n" s="7" r="C4">
        <v>34438</v>
      </c>
      <c t="n" s="7" r="D4">
        <v>9627</v>
      </c>
    </row>
    <row spans="1:4" r="5">
      <c t="s" s="3" r="A5">
        <v>101</v>
      </c>
    </row>
    <row spans="1:4" r="6">
      <c t="s" s="4" r="A6">
        <v>102</v>
      </c>
      <c t="n" s="6" r="B6">
        <v>133</v>
      </c>
      <c t="n" s="6" r="C6">
        <v>-98</v>
      </c>
      <c t="n" s="6" r="D6">
        <v>-12</v>
      </c>
    </row>
    <row spans="1:4" r="7">
      <c t="s" s="4" r="A7">
        <v>103</v>
      </c>
      <c t="n" s="6" r="B7">
        <v>133</v>
      </c>
      <c t="n" s="6" r="C7">
        <v>-98</v>
      </c>
      <c t="n" s="6" r="D7">
        <v>-12</v>
      </c>
    </row>
    <row spans="1:4" r="8">
      <c t="s" s="4" r="A8">
        <v>104</v>
      </c>
      <c t="n" s="7" r="B8">
        <v>79125</v>
      </c>
      <c t="n" s="7" r="C8">
        <v>34340</v>
      </c>
      <c t="n" s="7" r="D8">
        <v>96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spans="1:7" r="1">
      <c t="s" s="1" r="A1">
        <v>468</v>
      </c>
      <c t="s" s="2" r="B1">
        <v>469</v>
      </c>
      <c t="s" s="2" r="C1">
        <v>2</v>
      </c>
      <c t="s" s="2" r="D1">
        <v>32</v>
      </c>
      <c t="s" s="2" r="E1">
        <v>73</v>
      </c>
      <c t="s" s="2" r="F1">
        <v>332</v>
      </c>
      <c t="s" s="2" r="G1">
        <v>333</v>
      </c>
    </row>
    <row spans="1:7" r="2">
      <c t="s" s="3" r="A2">
        <v>460</v>
      </c>
    </row>
    <row spans="1:7" r="3">
      <c t="s" s="4" r="A3">
        <v>470</v>
      </c>
      <c t="n" s="7" r="C3">
        <v>1439000</v>
      </c>
      <c t="n" s="7" r="D3">
        <v>1786000</v>
      </c>
      <c t="n" s="7" r="E3">
        <v>1620000</v>
      </c>
      <c t="n" s="7" r="F3">
        <v>2001000</v>
      </c>
    </row>
    <row spans="1:7" r="4">
      <c t="s" s="4" r="A4">
        <v>344</v>
      </c>
    </row>
    <row spans="1:7" r="5">
      <c t="s" s="3" r="A5">
        <v>460</v>
      </c>
    </row>
    <row spans="1:7" r="6">
      <c t="s" s="4" r="A6">
        <v>470</v>
      </c>
      <c t="n" s="7" r="C6">
        <v>1276000</v>
      </c>
      <c t="n" s="6" r="D6">
        <v>1584000</v>
      </c>
    </row>
    <row spans="1:7" r="7">
      <c t="s" s="4" r="A7">
        <v>63</v>
      </c>
    </row>
    <row spans="1:7" r="8">
      <c t="s" s="3" r="A8">
        <v>460</v>
      </c>
    </row>
    <row spans="1:7" r="9">
      <c t="s" s="4" r="A9">
        <v>471</v>
      </c>
      <c t="n" s="6" r="C9">
        <v>1999989</v>
      </c>
    </row>
    <row spans="1:7" r="10">
      <c t="s" s="4" r="A10">
        <v>472</v>
      </c>
      <c t="n" s="8" r="C10">
        <v>0.01</v>
      </c>
    </row>
    <row spans="1:7" r="11">
      <c t="s" s="4" r="A11">
        <v>473</v>
      </c>
      <c t="n" s="6" r="C11">
        <v>1</v>
      </c>
    </row>
    <row spans="1:7" r="12">
      <c t="s" s="4" r="A12">
        <v>474</v>
      </c>
      <c t="n" s="7" r="C12">
        <v>1</v>
      </c>
    </row>
    <row spans="1:7" r="13">
      <c t="s" s="4" r="A13">
        <v>475</v>
      </c>
      <c t="s" s="4" r="C13">
        <v>476</v>
      </c>
    </row>
    <row spans="1:7" r="14">
      <c t="s" s="4" r="A14">
        <v>477</v>
      </c>
      <c t="n" s="6" r="G14">
        <v>1999989</v>
      </c>
    </row>
    <row spans="1:7" r="15">
      <c t="s" s="4" r="A15">
        <v>478</v>
      </c>
      <c t="s" s="4" r="C15">
        <v>479</v>
      </c>
    </row>
    <row spans="1:7" r="16">
      <c t="s" s="4" r="A16">
        <v>480</v>
      </c>
      <c t="n" s="7" r="G16">
        <v>2000000</v>
      </c>
    </row>
    <row spans="1:7" r="17">
      <c t="s" s="4" r="A17">
        <v>470</v>
      </c>
      <c t="n" s="7" r="C17">
        <v>163000</v>
      </c>
      <c t="n" s="6" r="D17">
        <v>202000</v>
      </c>
    </row>
    <row spans="1:7" r="18">
      <c t="s" s="4" r="A18">
        <v>481</v>
      </c>
      <c t="n" s="6" r="C18">
        <v>-347000</v>
      </c>
      <c t="n" s="6" r="D18">
        <v>166000</v>
      </c>
      <c t="n" s="7" r="E18">
        <v>-361000</v>
      </c>
    </row>
    <row spans="1:7" r="19">
      <c t="s" s="4" r="A19">
        <v>482</v>
      </c>
      <c t="n" s="6" r="B19">
        <v>225408</v>
      </c>
    </row>
    <row spans="1:7" r="20">
      <c t="s" s="4" r="A20">
        <v>483</v>
      </c>
      <c t="n" s="6" r="B20">
        <v>223153</v>
      </c>
    </row>
    <row spans="1:7" r="21">
      <c t="s" s="4" r="A21">
        <v>484</v>
      </c>
      <c t="n" s="6" r="C21">
        <v>163000</v>
      </c>
      <c t="n" s="6" r="D21">
        <v>202000</v>
      </c>
    </row>
    <row spans="1:7" r="22">
      <c t="s" s="4" r="A22">
        <v>485</v>
      </c>
      <c t="n" s="6" r="D22">
        <v>2000000</v>
      </c>
    </row>
    <row spans="1:7" r="23">
      <c t="s" s="4" r="A23">
        <v>345</v>
      </c>
    </row>
    <row spans="1:7" r="24">
      <c t="s" s="3" r="A24">
        <v>460</v>
      </c>
    </row>
    <row spans="1:7" r="25">
      <c t="s" s="4" r="A25">
        <v>470</v>
      </c>
      <c t="n" s="7" r="C25">
        <v>1276000</v>
      </c>
      <c t="n" s="7" r="D25">
        <v>1584000</v>
      </c>
      <c t="n" s="7" r="G25">
        <v>128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2</v>
      </c>
      <c t="s" s="2" r="D2">
        <v>73</v>
      </c>
    </row>
    <row spans="1:4" r="3">
      <c t="s" s="3" r="A3">
        <v>487</v>
      </c>
    </row>
    <row spans="1:4" r="4">
      <c t="s" s="4" r="A4">
        <v>372</v>
      </c>
      <c t="n" s="6" r="B4">
        <v>1774581</v>
      </c>
      <c t="n" s="6" r="C4">
        <v>1999989</v>
      </c>
      <c t="n" s="6" r="D4">
        <v>1999989</v>
      </c>
    </row>
    <row spans="1:4" r="5">
      <c t="s" s="4" r="A5">
        <v>488</v>
      </c>
      <c t="n" s="6" r="B5">
        <v>0</v>
      </c>
      <c t="n" s="6" r="C5">
        <v>0</v>
      </c>
      <c t="n" s="6" r="D5">
        <v>0</v>
      </c>
    </row>
    <row spans="1:4" r="6">
      <c t="s" s="4" r="A6">
        <v>489</v>
      </c>
      <c t="n" s="6" r="B6">
        <v>0</v>
      </c>
      <c t="n" s="6" r="C6">
        <v>0</v>
      </c>
      <c t="n" s="6" r="D6">
        <v>0</v>
      </c>
    </row>
    <row spans="1:4" r="7">
      <c t="s" s="4" r="A7">
        <v>490</v>
      </c>
      <c t="n" s="6" r="C7">
        <v>-225408</v>
      </c>
    </row>
    <row spans="1:4" r="8">
      <c t="s" s="4" r="A8">
        <v>375</v>
      </c>
      <c t="n" s="6" r="B8">
        <v>1774581</v>
      </c>
      <c t="n" s="6" r="C8">
        <v>1774581</v>
      </c>
      <c t="n" s="6" r="D8">
        <v>1999989</v>
      </c>
    </row>
    <row spans="1:4" r="9">
      <c t="s" s="4" r="A9">
        <v>491</v>
      </c>
      <c t="n" s="8" r="B9">
        <v>0.01</v>
      </c>
      <c t="n" s="8" r="C9">
        <v>0.01</v>
      </c>
      <c t="n" s="8" r="D9">
        <v>0.01</v>
      </c>
    </row>
    <row spans="1:4" r="10">
      <c t="s" s="4" r="A10">
        <v>492</v>
      </c>
      <c t="n" s="8" r="B10">
        <v>0.01</v>
      </c>
      <c t="n" s="8" r="C10">
        <v>0.01</v>
      </c>
      <c t="n" s="8" r="D10">
        <v>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t="s" s="1" r="A1">
        <v>493</v>
      </c>
      <c t="s" s="2" r="B1">
        <v>2</v>
      </c>
      <c t="s" s="2" r="C1">
        <v>494</v>
      </c>
      <c t="s" s="2" r="D1">
        <v>495</v>
      </c>
      <c t="s" s="2" r="E1">
        <v>2</v>
      </c>
      <c t="s" s="2" r="F1">
        <v>32</v>
      </c>
      <c t="s" s="2" r="G1">
        <v>73</v>
      </c>
    </row>
    <row spans="1:7" r="2">
      <c t="s" s="3" r="A2">
        <v>496</v>
      </c>
    </row>
    <row spans="1:7" r="3">
      <c t="s" s="4" r="A3">
        <v>497</v>
      </c>
      <c t="n" s="6" r="B3">
        <v>185614</v>
      </c>
      <c t="n" s="6" r="E3">
        <v>185614</v>
      </c>
    </row>
    <row spans="1:7" r="4">
      <c t="s" s="4" r="A4">
        <v>498</v>
      </c>
      <c t="n" s="6" r="B4">
        <v>0</v>
      </c>
    </row>
    <row spans="1:7" r="5">
      <c t="s" s="4" r="A5">
        <v>499</v>
      </c>
      <c t="s" s="4" r="E5">
        <v>500</v>
      </c>
    </row>
    <row spans="1:7" r="6">
      <c t="s" s="4" r="A6">
        <v>501</v>
      </c>
      <c t="n" s="6" r="E6">
        <v>526755</v>
      </c>
    </row>
    <row spans="1:7" r="7">
      <c t="s" s="4" r="A7">
        <v>502</v>
      </c>
      <c t="n" s="7" r="E7">
        <v>4827000</v>
      </c>
      <c t="n" s="7" r="F7">
        <v>3219000</v>
      </c>
      <c t="n" s="7" r="G7">
        <v>7574000</v>
      </c>
    </row>
    <row spans="1:7" r="8">
      <c t="s" s="4" r="A8">
        <v>503</v>
      </c>
      <c t="n" s="7" r="E8">
        <v>726000</v>
      </c>
      <c t="n" s="7" r="F8">
        <v>1054000</v>
      </c>
      <c t="n" s="7" r="G8">
        <v>559000</v>
      </c>
    </row>
    <row spans="1:7" r="9">
      <c t="s" s="4" r="A9">
        <v>504</v>
      </c>
      <c t="n" s="8" r="E9">
        <v>27.77</v>
      </c>
      <c t="n" s="8" r="F9">
        <v>19.98</v>
      </c>
      <c t="n" s="8" r="G9">
        <v>9.16</v>
      </c>
    </row>
    <row spans="1:7" r="10">
      <c t="s" s="4" r="A10">
        <v>505</v>
      </c>
      <c t="n" s="7" r="B10">
        <v>18399000</v>
      </c>
      <c t="n" s="7" r="E10">
        <v>18399000</v>
      </c>
    </row>
    <row spans="1:7" r="11">
      <c t="s" s="4" r="A11">
        <v>506</v>
      </c>
      <c t="s" s="4" r="E11">
        <v>507</v>
      </c>
    </row>
    <row spans="1:7" r="12">
      <c t="s" s="4" r="A12">
        <v>508</v>
      </c>
    </row>
    <row spans="1:7" r="13">
      <c t="s" s="3" r="A13">
        <v>496</v>
      </c>
    </row>
    <row spans="1:7" r="14">
      <c t="s" s="4" r="A14">
        <v>509</v>
      </c>
      <c t="n" s="6" r="C14">
        <v>557863</v>
      </c>
    </row>
    <row spans="1:7" r="15">
      <c t="s" s="4" r="A15">
        <v>510</v>
      </c>
      <c t="s" s="4" r="E15">
        <v>511</v>
      </c>
    </row>
    <row spans="1:7" r="16">
      <c t="s" s="4" r="A16">
        <v>512</v>
      </c>
      <c t="n" s="6" r="B16">
        <v>444173</v>
      </c>
      <c t="n" s="6" r="E16">
        <v>444173</v>
      </c>
    </row>
    <row spans="1:7" r="17">
      <c t="s" s="4" r="A17">
        <v>513</v>
      </c>
      <c t="s" s="4" r="E17">
        <v>500</v>
      </c>
    </row>
    <row spans="1:7" r="18">
      <c t="s" s="4" r="A18">
        <v>514</v>
      </c>
      <c t="s" s="4" r="E18">
        <v>425</v>
      </c>
    </row>
    <row spans="1:7" r="19">
      <c t="s" s="4" r="A19">
        <v>515</v>
      </c>
    </row>
    <row spans="1:7" r="20">
      <c t="s" s="3" r="A20">
        <v>496</v>
      </c>
    </row>
    <row spans="1:7" r="21">
      <c t="s" s="4" r="A21">
        <v>509</v>
      </c>
      <c t="n" s="6" r="E21">
        <v>2088167</v>
      </c>
    </row>
    <row spans="1:7" r="22">
      <c t="s" s="4" r="A22">
        <v>516</v>
      </c>
    </row>
    <row spans="1:7" r="23">
      <c t="s" s="3" r="A23">
        <v>496</v>
      </c>
    </row>
    <row spans="1:7" r="24">
      <c t="s" s="4" r="A24">
        <v>501</v>
      </c>
      <c t="n" s="6" r="E24">
        <v>20900</v>
      </c>
    </row>
    <row spans="1:7" r="25">
      <c t="s" s="4" r="A25">
        <v>517</v>
      </c>
      <c t="n" s="7" r="E25">
        <v>0</v>
      </c>
    </row>
    <row spans="1:7" r="26">
      <c t="s" s="4" r="A26">
        <v>518</v>
      </c>
    </row>
    <row spans="1:7" r="27">
      <c t="s" s="3" r="A27">
        <v>496</v>
      </c>
    </row>
    <row spans="1:7" r="28">
      <c t="s" s="4" r="A28">
        <v>519</v>
      </c>
      <c t="s" s="4" r="E28">
        <v>520</v>
      </c>
    </row>
    <row spans="1:7" r="29">
      <c t="s" s="4" r="A29">
        <v>521</v>
      </c>
      <c t="n" s="7" r="B29">
        <v>0</v>
      </c>
      <c t="n" s="7" r="E29">
        <v>0</v>
      </c>
    </row>
    <row spans="1:7" r="30">
      <c t="s" s="4" r="A30">
        <v>522</v>
      </c>
    </row>
    <row spans="1:7" r="31">
      <c t="s" s="3" r="A31">
        <v>496</v>
      </c>
    </row>
    <row spans="1:7" r="32">
      <c t="s" s="4" r="A32">
        <v>519</v>
      </c>
      <c t="s" s="4" r="E32">
        <v>523</v>
      </c>
    </row>
    <row spans="1:7" r="33">
      <c t="s" s="4" r="A33">
        <v>521</v>
      </c>
      <c t="n" s="7" r="B33">
        <v>1501</v>
      </c>
      <c t="n" s="7" r="E33">
        <v>1501</v>
      </c>
    </row>
    <row spans="1:7" r="34">
      <c t="s" s="4" r="A34">
        <v>284</v>
      </c>
    </row>
    <row spans="1:7" r="35">
      <c t="s" s="3" r="A35">
        <v>496</v>
      </c>
    </row>
    <row spans="1:7" r="36">
      <c t="s" s="4" r="A36">
        <v>501</v>
      </c>
      <c t="n" s="6" r="E36">
        <v>20900</v>
      </c>
    </row>
    <row spans="1:7" r="37">
      <c t="s" s="4" r="A37">
        <v>524</v>
      </c>
      <c t="n" s="7" r="E37">
        <v>554000</v>
      </c>
    </row>
    <row spans="1:7" r="38">
      <c t="s" s="4" r="A38">
        <v>517</v>
      </c>
      <c t="n" s="7" r="E38">
        <v>181000</v>
      </c>
    </row>
    <row spans="1:7" r="39">
      <c t="s" s="4" r="A39">
        <v>525</v>
      </c>
    </row>
    <row spans="1:7" r="40">
      <c t="s" s="3" r="A40">
        <v>496</v>
      </c>
    </row>
    <row spans="1:7" r="41">
      <c t="s" s="4" r="A41">
        <v>519</v>
      </c>
      <c t="s" s="4" r="E41">
        <v>520</v>
      </c>
    </row>
    <row spans="1:7" r="42">
      <c t="s" s="4" r="A42">
        <v>526</v>
      </c>
    </row>
    <row spans="1:7" r="43">
      <c t="s" s="3" r="A43">
        <v>496</v>
      </c>
    </row>
    <row spans="1:7" r="44">
      <c t="s" s="4" r="A44">
        <v>519</v>
      </c>
      <c t="s" s="4" r="E44">
        <v>523</v>
      </c>
    </row>
    <row spans="1:7" r="45">
      <c t="s" s="4" r="A45">
        <v>527</v>
      </c>
    </row>
    <row spans="1:7" r="46">
      <c t="s" s="3" r="A46">
        <v>496</v>
      </c>
    </row>
    <row spans="1:7" r="47">
      <c t="s" s="4" r="A47">
        <v>501</v>
      </c>
      <c t="n" s="6" r="D47">
        <v>167052</v>
      </c>
      <c t="n" s="6" r="E47">
        <v>41800</v>
      </c>
    </row>
    <row spans="1:7" r="48">
      <c t="s" s="4" r="A48">
        <v>524</v>
      </c>
      <c t="n" s="7" r="D48">
        <v>2479000</v>
      </c>
    </row>
    <row spans="1:7" r="49">
      <c t="s" s="4" r="A49">
        <v>517</v>
      </c>
      <c t="n" s="7" r="E49">
        <v>0</v>
      </c>
      <c t="n" s="7" r="F49">
        <v>206000</v>
      </c>
      <c t="n" s="7" r="G49">
        <v>0</v>
      </c>
    </row>
    <row spans="1:7" r="50">
      <c t="s" s="4" r="A50">
        <v>528</v>
      </c>
    </row>
    <row spans="1:7" r="51">
      <c t="s" s="3" r="A51">
        <v>496</v>
      </c>
    </row>
    <row spans="1:7" r="52">
      <c t="s" s="4" r="A52">
        <v>513</v>
      </c>
      <c t="s" s="4" r="E52">
        <v>311</v>
      </c>
    </row>
    <row spans="1:7" r="53">
      <c t="s" s="4" r="A53">
        <v>529</v>
      </c>
    </row>
    <row spans="1:7" r="54">
      <c t="s" s="3" r="A54">
        <v>496</v>
      </c>
    </row>
    <row spans="1:7" r="55">
      <c t="s" s="4" r="A55">
        <v>513</v>
      </c>
      <c t="s" s="4" r="E55">
        <v>500</v>
      </c>
    </row>
    <row spans="1:7" r="56">
      <c t="s" s="4" r="A56">
        <v>530</v>
      </c>
    </row>
    <row spans="1:7" r="57">
      <c t="s" s="3" r="A57">
        <v>496</v>
      </c>
    </row>
    <row spans="1:7" r="58">
      <c t="s" s="4" r="A58">
        <v>513</v>
      </c>
      <c t="s" s="4" r="E58">
        <v>531</v>
      </c>
    </row>
    <row spans="1:7" r="59">
      <c t="s" s="4" r="A59">
        <v>532</v>
      </c>
    </row>
    <row spans="1:7" r="60">
      <c t="s" s="3" r="A60">
        <v>496</v>
      </c>
    </row>
    <row spans="1:7" r="61">
      <c t="s" s="4" r="A61">
        <v>513</v>
      </c>
      <c t="s" s="4" r="E61">
        <v>3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3"/>
  </cols>
  <sheetData>
    <row spans="1:4" r="1">
      <c t="s" s="1" r="A1">
        <v>533</v>
      </c>
      <c t="s" s="2" r="B1">
        <v>1</v>
      </c>
    </row>
    <row spans="1:4" r="2">
      <c t="s" s="2" r="B2">
        <v>2</v>
      </c>
      <c t="s" s="2" r="C2">
        <v>32</v>
      </c>
      <c t="s" s="2" r="D2">
        <v>73</v>
      </c>
    </row>
    <row spans="1:4" r="3">
      <c t="s" s="3" r="A3">
        <v>206</v>
      </c>
    </row>
    <row spans="1:4" r="4">
      <c t="s" s="4" r="A4">
        <v>534</v>
      </c>
      <c t="s" s="4" r="B4">
        <v>535</v>
      </c>
      <c t="s" s="4" r="C4">
        <v>536</v>
      </c>
      <c t="s" s="4" r="D4">
        <v>537</v>
      </c>
    </row>
    <row spans="1:4" r="5">
      <c t="s" s="4" r="A5">
        <v>538</v>
      </c>
      <c t="s" s="4" r="B5">
        <v>539</v>
      </c>
      <c t="s" s="4" r="C5">
        <v>540</v>
      </c>
      <c t="s" s="4" r="D5">
        <v>541</v>
      </c>
    </row>
    <row spans="1:4" r="6">
      <c t="s" s="4" r="A6">
        <v>542</v>
      </c>
      <c t="s" s="4" r="B6">
        <v>543</v>
      </c>
      <c t="s" s="4" r="C6">
        <v>544</v>
      </c>
      <c t="s" s="4" r="D6">
        <v>545</v>
      </c>
    </row>
    <row spans="1:4" r="7">
      <c t="s" s="4" r="A7">
        <v>546</v>
      </c>
      <c t="s" s="4" r="B7">
        <v>520</v>
      </c>
      <c t="s" s="4" r="C7">
        <v>520</v>
      </c>
      <c t="s" s="4" r="D7">
        <v>5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47</v>
      </c>
      <c t="s" s="2" r="B1">
        <v>32</v>
      </c>
      <c t="s" s="2" r="C1">
        <v>2</v>
      </c>
    </row>
    <row spans="1:3" r="2">
      <c t="s" s="3" r="A2">
        <v>548</v>
      </c>
    </row>
    <row spans="1:3" r="3">
      <c t="s" s="4" r="A3">
        <v>549</v>
      </c>
      <c t="n" s="6" r="C3">
        <v>1389437</v>
      </c>
    </row>
    <row spans="1:3" r="4">
      <c t="s" s="4" r="A4">
        <v>488</v>
      </c>
      <c t="n" s="6" r="C4">
        <v>526755</v>
      </c>
    </row>
    <row spans="1:3" r="5">
      <c t="s" s="4" r="A5">
        <v>490</v>
      </c>
      <c t="n" s="6" r="C5">
        <v>-122260</v>
      </c>
    </row>
    <row spans="1:3" r="6">
      <c t="s" s="4" r="A6">
        <v>550</v>
      </c>
      <c t="n" s="6" r="C6">
        <v>-41922</v>
      </c>
    </row>
    <row spans="1:3" r="7">
      <c t="s" s="4" r="A7">
        <v>551</v>
      </c>
      <c t="n" s="6" r="B7">
        <v>1389437</v>
      </c>
      <c t="n" s="6" r="C7">
        <v>1752010</v>
      </c>
    </row>
    <row spans="1:3" r="8">
      <c t="s" s="4" r="A8">
        <v>552</v>
      </c>
      <c t="n" s="6" r="C8">
        <v>1576413</v>
      </c>
    </row>
    <row spans="1:3" r="9">
      <c t="s" s="4" r="A9">
        <v>553</v>
      </c>
      <c t="n" s="6" r="C9">
        <v>854183</v>
      </c>
    </row>
    <row spans="1:3" r="10">
      <c t="s" s="3" r="A10">
        <v>554</v>
      </c>
    </row>
    <row spans="1:3" r="11">
      <c t="s" s="4" r="A11">
        <v>549</v>
      </c>
      <c t="n" s="8" r="C11">
        <v>15.39</v>
      </c>
    </row>
    <row spans="1:3" r="12">
      <c t="s" s="4" r="A12">
        <v>488</v>
      </c>
      <c t="n" s="9" r="C12">
        <v>42.36</v>
      </c>
    </row>
    <row spans="1:3" r="13">
      <c t="s" s="4" r="A13">
        <v>490</v>
      </c>
      <c t="n" s="9" r="C13">
        <v>5.94</v>
      </c>
    </row>
    <row spans="1:3" r="14">
      <c t="s" s="4" r="A14">
        <v>550</v>
      </c>
      <c t="n" s="9" r="C14">
        <v>32.24</v>
      </c>
    </row>
    <row spans="1:3" r="15">
      <c t="s" s="4" r="A15">
        <v>555</v>
      </c>
      <c t="n" s="8" r="B15">
        <v>15.39</v>
      </c>
      <c t="n" s="9" r="C15">
        <v>23.76</v>
      </c>
    </row>
    <row spans="1:3" r="16">
      <c t="s" s="4" r="A16">
        <v>552</v>
      </c>
      <c t="n" s="9" r="C16">
        <v>24.71</v>
      </c>
    </row>
    <row spans="1:3" r="17">
      <c t="s" s="4" r="A17">
        <v>553</v>
      </c>
      <c t="n" s="8" r="C17">
        <v>14.58</v>
      </c>
    </row>
    <row spans="1:3" r="18">
      <c t="s" s="3" r="A18">
        <v>556</v>
      </c>
    </row>
    <row spans="1:3" r="19">
      <c t="s" s="4" r="A19">
        <v>551</v>
      </c>
      <c t="s" s="4" r="B19">
        <v>557</v>
      </c>
      <c t="s" s="4" r="C19">
        <v>557</v>
      </c>
    </row>
    <row spans="1:3" r="20">
      <c t="s" s="4" r="A20">
        <v>558</v>
      </c>
      <c t="s" s="4" r="C20">
        <v>559</v>
      </c>
    </row>
    <row spans="1:3" r="21">
      <c t="s" s="4" r="A21">
        <v>553</v>
      </c>
      <c t="s" s="4" r="C21">
        <v>560</v>
      </c>
    </row>
    <row spans="1:3" r="22">
      <c t="s" s="3" r="A22">
        <v>561</v>
      </c>
    </row>
    <row spans="1:3" r="23">
      <c t="s" s="4" r="A23">
        <v>549</v>
      </c>
      <c t="n" s="7" r="C23">
        <v>33573</v>
      </c>
    </row>
    <row spans="1:3" r="24">
      <c t="s" s="4" r="A24">
        <v>551</v>
      </c>
      <c t="n" s="7" r="B24">
        <v>33573</v>
      </c>
      <c t="n" s="6" r="C24">
        <v>25093</v>
      </c>
    </row>
    <row spans="1:3" r="25">
      <c t="s" s="4" r="A25">
        <v>552</v>
      </c>
      <c t="n" s="6" r="C25">
        <v>21369</v>
      </c>
    </row>
    <row spans="1:3" r="26">
      <c t="s" s="4" r="A26">
        <v>553</v>
      </c>
      <c t="n" s="7" r="C26">
        <v>188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2</v>
      </c>
      <c t="s" s="2" r="D2">
        <v>73</v>
      </c>
    </row>
    <row spans="1:4" r="3">
      <c t="s" s="3" r="A3">
        <v>563</v>
      </c>
    </row>
    <row spans="1:4" r="4">
      <c t="s" s="4" r="A4">
        <v>142</v>
      </c>
      <c t="n" s="7" r="B4">
        <v>5838</v>
      </c>
      <c t="n" s="7" r="C4">
        <v>2682</v>
      </c>
      <c t="n" s="7" r="D4">
        <v>1063</v>
      </c>
    </row>
    <row spans="1:4" r="5">
      <c t="s" s="4" r="A5">
        <v>564</v>
      </c>
    </row>
    <row spans="1:4" r="6">
      <c t="s" s="3" r="A6">
        <v>563</v>
      </c>
    </row>
    <row spans="1:4" r="7">
      <c t="s" s="4" r="A7">
        <v>142</v>
      </c>
      <c t="n" s="6" r="B7">
        <v>1644</v>
      </c>
      <c t="n" s="6" r="C7">
        <v>762</v>
      </c>
      <c t="n" s="6" r="D7">
        <v>393</v>
      </c>
    </row>
    <row spans="1:4" r="8">
      <c t="s" s="4" r="A8">
        <v>565</v>
      </c>
    </row>
    <row spans="1:4" r="9">
      <c t="s" s="3" r="A9">
        <v>563</v>
      </c>
    </row>
    <row spans="1:4" r="10">
      <c t="s" s="4" r="A10">
        <v>142</v>
      </c>
      <c t="n" s="7" r="B10">
        <v>4194</v>
      </c>
      <c t="n" s="7" r="C10">
        <v>1920</v>
      </c>
      <c t="n" s="7" r="D10">
        <v>6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3"/>
  </cols>
  <sheetData>
    <row spans="1:4" r="1">
      <c t="s" s="1" r="A1">
        <v>566</v>
      </c>
      <c t="s" s="2" r="B1">
        <v>1</v>
      </c>
    </row>
    <row spans="1:4" r="2">
      <c t="s" s="2" r="B2">
        <v>2</v>
      </c>
      <c t="s" s="2" r="C2">
        <v>32</v>
      </c>
      <c t="s" s="2" r="D2">
        <v>73</v>
      </c>
    </row>
    <row spans="1:4" r="3">
      <c t="s" s="3" r="A3">
        <v>496</v>
      </c>
    </row>
    <row spans="1:4" r="4">
      <c t="s" s="4" r="A4">
        <v>534</v>
      </c>
      <c t="s" s="4" r="B4">
        <v>535</v>
      </c>
      <c t="s" s="4" r="C4">
        <v>536</v>
      </c>
      <c t="s" s="4" r="D4">
        <v>537</v>
      </c>
    </row>
    <row spans="1:4" r="5">
      <c t="s" s="4" r="A5">
        <v>567</v>
      </c>
      <c t="s" s="4" r="B5">
        <v>520</v>
      </c>
      <c t="s" s="4" r="C5">
        <v>520</v>
      </c>
      <c t="s" s="4" r="D5">
        <v>520</v>
      </c>
    </row>
    <row spans="1:4" r="6">
      <c t="s" s="4" r="A6">
        <v>542</v>
      </c>
      <c t="s" s="4" r="B6">
        <v>543</v>
      </c>
      <c t="s" s="4" r="C6">
        <v>544</v>
      </c>
      <c t="s" s="4" r="D6">
        <v>545</v>
      </c>
    </row>
    <row spans="1:4" r="7">
      <c t="s" s="4" r="A7">
        <v>568</v>
      </c>
      <c t="s" s="4" r="B7">
        <v>539</v>
      </c>
      <c t="s" s="4" r="C7">
        <v>540</v>
      </c>
      <c t="s" s="4" r="D7">
        <v>541</v>
      </c>
    </row>
    <row spans="1:4" r="8">
      <c t="s" s="4" r="A8">
        <v>284</v>
      </c>
    </row>
    <row spans="1:4" r="9">
      <c t="s" s="3" r="A9">
        <v>496</v>
      </c>
    </row>
    <row spans="1:4" r="10">
      <c t="s" s="4" r="A10">
        <v>534</v>
      </c>
      <c t="s" s="4" r="B10">
        <v>569</v>
      </c>
    </row>
    <row spans="1:4" r="11">
      <c t="s" s="4" r="A11">
        <v>567</v>
      </c>
      <c t="s" s="4" r="B11">
        <v>520</v>
      </c>
    </row>
    <row spans="1:4" r="12">
      <c t="s" s="4" r="A12">
        <v>542</v>
      </c>
      <c t="s" s="4" r="B12">
        <v>570</v>
      </c>
    </row>
    <row spans="1:4" r="13">
      <c t="s" s="4" r="A13">
        <v>568</v>
      </c>
      <c t="s" s="4" r="B13">
        <v>571</v>
      </c>
    </row>
    <row spans="1:4" r="14">
      <c t="s" s="4" r="A14">
        <v>572</v>
      </c>
      <c t="n" s="8" r="B14">
        <v>26.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3</v>
      </c>
      <c t="s" s="2" r="B1">
        <v>574</v>
      </c>
      <c t="s" s="2" r="J1">
        <v>1</v>
      </c>
    </row>
    <row spans="1:12" r="2">
      <c t="s" s="2" r="B2">
        <v>2</v>
      </c>
      <c t="s" s="2" r="C2">
        <v>575</v>
      </c>
      <c t="s" s="2" r="D2">
        <v>4</v>
      </c>
      <c t="s" s="2" r="E2">
        <v>576</v>
      </c>
      <c t="s" s="2" r="F2">
        <v>32</v>
      </c>
      <c t="s" s="2" r="G2">
        <v>577</v>
      </c>
      <c t="s" s="2" r="H2">
        <v>578</v>
      </c>
      <c t="s" s="2" r="I2">
        <v>579</v>
      </c>
      <c t="s" s="2" r="J2">
        <v>2</v>
      </c>
      <c t="s" s="2" r="K2">
        <v>32</v>
      </c>
      <c t="s" s="2" r="L2">
        <v>73</v>
      </c>
    </row>
    <row spans="1:12" r="3">
      <c t="s" s="3" r="A3">
        <v>580</v>
      </c>
    </row>
    <row spans="1:12" r="4">
      <c t="s" s="4" r="A4">
        <v>91</v>
      </c>
      <c t="n" s="7" r="B4">
        <v>5812</v>
      </c>
      <c t="n" s="7" r="C4">
        <v>2418</v>
      </c>
      <c t="n" s="7" r="D4">
        <v>28753</v>
      </c>
      <c t="n" s="7" r="E4">
        <v>42009</v>
      </c>
      <c t="n" s="7" r="F4">
        <v>-5042</v>
      </c>
      <c t="n" s="7" r="G4">
        <v>50053</v>
      </c>
      <c t="n" s="7" r="H4">
        <v>-5203</v>
      </c>
      <c t="n" s="7" r="I4">
        <v>-5370</v>
      </c>
      <c t="n" s="7" r="J4">
        <v>78992</v>
      </c>
      <c t="n" s="7" r="K4">
        <v>34438</v>
      </c>
      <c t="n" s="7" r="L4">
        <v>9627</v>
      </c>
    </row>
    <row spans="1:12" r="5">
      <c t="s" s="4" r="A5">
        <v>92</v>
      </c>
      <c t="n" s="6" r="L5">
        <v>-2526</v>
      </c>
    </row>
    <row spans="1:12" r="6">
      <c t="s" s="4" r="A6">
        <v>93</v>
      </c>
      <c t="n" s="6" r="L6">
        <v>-13670</v>
      </c>
    </row>
    <row spans="1:12" r="7">
      <c t="s" s="4" r="A7">
        <v>94</v>
      </c>
      <c t="n" s="7" r="J7">
        <v>78992</v>
      </c>
      <c t="n" s="7" r="K7">
        <v>34438</v>
      </c>
      <c t="n" s="7" r="L7">
        <v>-6569</v>
      </c>
    </row>
    <row spans="1:12" r="8">
      <c t="s" s="4" r="A8">
        <v>581</v>
      </c>
      <c t="n" s="6" r="J8">
        <v>18673484</v>
      </c>
      <c t="n" s="6" r="K8">
        <v>18354791</v>
      </c>
      <c t="n" s="6" r="L8">
        <v>9788039</v>
      </c>
    </row>
    <row spans="1:12" r="9">
      <c t="s" s="4" r="A9">
        <v>582</v>
      </c>
      <c t="n" s="8" r="B9">
        <v>0.3</v>
      </c>
      <c t="n" s="8" r="C9">
        <v>0.13</v>
      </c>
      <c t="n" s="8" r="D9">
        <v>1.54</v>
      </c>
      <c t="n" s="8" r="E9">
        <v>2.26</v>
      </c>
      <c t="n" s="8" r="F9">
        <v>-0.27</v>
      </c>
      <c t="n" s="8" r="G9">
        <v>2.7</v>
      </c>
      <c t="n" s="8" r="H9">
        <v>-0.28</v>
      </c>
      <c t="n" s="8" r="I9">
        <v>-0.3</v>
      </c>
      <c t="n" s="8" r="J9">
        <v>4.23</v>
      </c>
      <c t="n" s="8" r="K9">
        <v>1.88</v>
      </c>
      <c t="n" s="8" r="L9">
        <v>-0.67</v>
      </c>
    </row>
    <row spans="1:12" r="10">
      <c t="s" s="3" r="A10">
        <v>583</v>
      </c>
    </row>
    <row spans="1:12" r="11">
      <c t="s" s="4" r="A11">
        <v>91</v>
      </c>
      <c t="n" s="7" r="B11">
        <v>5812</v>
      </c>
      <c t="n" s="7" r="C11">
        <v>2418</v>
      </c>
      <c t="n" s="7" r="D11">
        <v>28753</v>
      </c>
      <c t="n" s="7" r="E11">
        <v>42009</v>
      </c>
      <c t="n" s="7" r="F11">
        <v>-5042</v>
      </c>
      <c t="n" s="7" r="G11">
        <v>50053</v>
      </c>
      <c t="n" s="7" r="H11">
        <v>-5203</v>
      </c>
      <c t="n" s="7" r="I11">
        <v>-5370</v>
      </c>
      <c t="n" s="7" r="J11">
        <v>78992</v>
      </c>
      <c t="n" s="7" r="K11">
        <v>34438</v>
      </c>
      <c t="n" s="7" r="L11">
        <v>9627</v>
      </c>
    </row>
    <row spans="1:12" r="12">
      <c t="s" s="4" r="A12">
        <v>92</v>
      </c>
      <c t="n" s="6" r="L12">
        <v>-2526</v>
      </c>
    </row>
    <row spans="1:12" r="13">
      <c t="s" s="4" r="A13">
        <v>93</v>
      </c>
      <c t="n" s="6" r="L13">
        <v>-13670</v>
      </c>
    </row>
    <row spans="1:12" r="14">
      <c t="s" s="4" r="A14">
        <v>584</v>
      </c>
      <c t="n" s="7" r="J14">
        <v>78992</v>
      </c>
      <c t="n" s="7" r="K14">
        <v>34438</v>
      </c>
      <c t="n" s="7" r="L14">
        <v>-6569</v>
      </c>
    </row>
    <row spans="1:12" r="15">
      <c t="s" s="4" r="A15">
        <v>581</v>
      </c>
      <c t="n" s="6" r="J15">
        <v>18673484</v>
      </c>
      <c t="n" s="6" r="K15">
        <v>18354791</v>
      </c>
      <c t="n" s="6" r="L15">
        <v>9788039</v>
      </c>
    </row>
    <row spans="1:12" r="16">
      <c t="s" s="4" r="A16">
        <v>585</v>
      </c>
      <c t="n" s="6" r="J16">
        <v>621150</v>
      </c>
      <c t="n" s="6" r="K16">
        <v>830437</v>
      </c>
    </row>
    <row spans="1:12" r="17">
      <c t="s" s="4" r="A17">
        <v>586</v>
      </c>
      <c t="n" s="6" r="J17">
        <v>19294634</v>
      </c>
      <c t="n" s="6" r="K17">
        <v>19185228</v>
      </c>
      <c t="n" s="6" r="L17">
        <v>9788039</v>
      </c>
    </row>
    <row spans="1:12" r="18">
      <c t="s" s="4" r="A18">
        <v>587</v>
      </c>
      <c t="n" s="8" r="B18">
        <v>0.29</v>
      </c>
      <c t="n" s="8" r="C18">
        <v>0.13</v>
      </c>
      <c t="n" s="8" r="D18">
        <v>1.49</v>
      </c>
      <c t="n" s="8" r="E18">
        <v>2.18</v>
      </c>
      <c t="n" s="8" r="F18">
        <v>-0.27</v>
      </c>
      <c t="n" s="8" r="G18">
        <v>2.61</v>
      </c>
      <c t="n" s="8" r="H18">
        <v>-0.28</v>
      </c>
      <c t="n" s="8" r="I18">
        <v>-0.3</v>
      </c>
      <c t="n" s="8" r="J18">
        <v>4.09</v>
      </c>
      <c t="n" s="8" r="K18">
        <v>1.8</v>
      </c>
      <c t="n" s="8" r="L18">
        <v>-0.6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2</v>
      </c>
      <c t="s" s="2" r="D2">
        <v>73</v>
      </c>
    </row>
    <row spans="1:4" r="3">
      <c t="s" s="4" r="A3">
        <v>589</v>
      </c>
    </row>
    <row spans="1:4" r="4">
      <c t="s" s="3" r="A4">
        <v>590</v>
      </c>
    </row>
    <row spans="1:4" r="5">
      <c t="s" s="4" r="A5">
        <v>591</v>
      </c>
      <c t="n" s="6" r="B5">
        <v>604632</v>
      </c>
      <c t="n" s="6" r="C5">
        <v>330430</v>
      </c>
      <c t="n" s="6" r="D5">
        <v>17133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4"/>
    <col customWidth="1" max="5" min="5" width="14"/>
  </cols>
  <sheetData>
    <row spans="1:5" r="1">
      <c t="s" s="1" r="A1">
        <v>592</v>
      </c>
      <c t="s" s="2" r="B1">
        <v>1</v>
      </c>
    </row>
    <row spans="1:5" r="2">
      <c t="s" s="2" r="B2">
        <v>2</v>
      </c>
      <c t="s" s="2" r="C2">
        <v>32</v>
      </c>
      <c t="s" s="2" r="D2">
        <v>73</v>
      </c>
      <c t="s" s="2" r="E2">
        <v>593</v>
      </c>
    </row>
    <row spans="1:5" r="3">
      <c t="s" s="3" r="A3">
        <v>594</v>
      </c>
    </row>
    <row spans="1:5" r="4">
      <c t="s" s="4" r="A4">
        <v>595</v>
      </c>
      <c t="n" s="7" r="B4">
        <v>1326000</v>
      </c>
      <c t="n" s="7" r="C4">
        <v>948000</v>
      </c>
      <c t="n" s="7" r="D4">
        <v>948000</v>
      </c>
    </row>
    <row spans="1:5" r="5">
      <c t="s" s="4" r="A5">
        <v>596</v>
      </c>
      <c t="n" s="10" r="B5">
        <v>2022</v>
      </c>
    </row>
    <row spans="1:5" r="6">
      <c t="s" s="4" r="A6">
        <v>597</v>
      </c>
      <c t="n" s="7" r="B6">
        <v>608000</v>
      </c>
      <c t="n" s="6" r="C6">
        <v>436000</v>
      </c>
    </row>
    <row spans="1:5" r="7">
      <c t="s" s="4" r="A7">
        <v>43</v>
      </c>
      <c t="n" s="6" r="B7">
        <v>608000</v>
      </c>
      <c t="n" s="6" r="C7">
        <v>436000</v>
      </c>
    </row>
    <row spans="1:5" r="8">
      <c t="s" s="4" r="A8">
        <v>598</v>
      </c>
      <c t="n" s="6" r="B8">
        <v>598000</v>
      </c>
    </row>
    <row spans="1:5" r="9">
      <c t="s" s="4" r="A9">
        <v>599</v>
      </c>
      <c t="n" s="6" r="B9">
        <v>350000</v>
      </c>
    </row>
    <row spans="1:5" r="10">
      <c t="s" s="4" r="A10">
        <v>600</v>
      </c>
      <c t="n" s="6" r="B10">
        <v>200000</v>
      </c>
      <c t="n" s="6" r="C10">
        <v>250000</v>
      </c>
      <c t="n" s="6" r="D10">
        <v>250000</v>
      </c>
    </row>
    <row spans="1:5" r="11">
      <c t="s" s="4" r="A11">
        <v>601</v>
      </c>
      <c t="n" s="6" r="B11">
        <v>105000</v>
      </c>
    </row>
    <row spans="1:5" r="12">
      <c t="s" s="4" r="A12">
        <v>602</v>
      </c>
      <c t="n" s="6" r="B12">
        <v>50000</v>
      </c>
    </row>
    <row spans="1:5" r="13">
      <c t="s" s="4" r="A13">
        <v>603</v>
      </c>
      <c t="n" s="6" r="B13">
        <v>9856000</v>
      </c>
      <c t="n" s="6" r="C13">
        <v>6761000</v>
      </c>
    </row>
    <row spans="1:5" r="14">
      <c t="s" s="4" r="A14">
        <v>604</v>
      </c>
      <c t="n" s="6" r="B14">
        <v>1543000</v>
      </c>
      <c t="n" s="6" r="C14">
        <v>1874000</v>
      </c>
    </row>
    <row spans="1:5" r="15">
      <c t="s" s="4" r="A15">
        <v>605</v>
      </c>
      <c t="n" s="6" r="B15">
        <v>5000000</v>
      </c>
    </row>
    <row spans="1:5" r="16">
      <c t="s" s="4" r="A16">
        <v>606</v>
      </c>
      <c t="n" s="6" r="B16">
        <v>500000</v>
      </c>
    </row>
    <row spans="1:5" r="17">
      <c t="s" s="4" r="A17">
        <v>607</v>
      </c>
    </row>
    <row spans="1:5" r="18">
      <c t="s" s="3" r="A18">
        <v>594</v>
      </c>
    </row>
    <row spans="1:5" r="19">
      <c t="s" s="4" r="A19">
        <v>603</v>
      </c>
      <c t="n" s="7" r="E19">
        <v>995000</v>
      </c>
    </row>
    <row spans="1:5" r="20">
      <c t="s" s="4" r="A20">
        <v>604</v>
      </c>
      <c t="n" s="7" r="B20">
        <v>200000</v>
      </c>
      <c t="n" s="7" r="C20">
        <v>250000</v>
      </c>
      <c t="n" s="7" r="D20">
        <v>3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2</v>
      </c>
      <c t="s" s="2" r="D2">
        <v>73</v>
      </c>
    </row>
    <row spans="1:4" r="3">
      <c t="s" s="3" r="A3">
        <v>100</v>
      </c>
    </row>
    <row spans="1:4" r="4">
      <c t="s" s="4" r="A4">
        <v>106</v>
      </c>
      <c t="n" s="7" r="B4">
        <v>20</v>
      </c>
      <c t="n" s="7" r="C4">
        <v>0</v>
      </c>
      <c t="n" s="7" r="D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608</v>
      </c>
      <c t="s" s="2" r="B1">
        <v>413</v>
      </c>
    </row>
    <row spans="1:2" r="2">
      <c t="s" s="3" r="A2">
        <v>212</v>
      </c>
    </row>
    <row spans="1:2" r="3">
      <c t="n" s="6" r="A3">
        <v>2016</v>
      </c>
      <c t="n" s="7" r="B3">
        <v>1958</v>
      </c>
    </row>
    <row spans="1:2" r="4">
      <c t="n" s="6" r="A4">
        <v>2017</v>
      </c>
      <c t="n" s="6" r="B4">
        <v>2010</v>
      </c>
    </row>
    <row spans="1:2" r="5">
      <c t="n" s="6" r="A5">
        <v>2018</v>
      </c>
      <c t="n" s="6" r="B5">
        <v>2062</v>
      </c>
    </row>
    <row spans="1:2" r="6">
      <c t="n" s="6" r="A6">
        <v>2019</v>
      </c>
      <c t="n" s="6" r="B6">
        <v>2117</v>
      </c>
    </row>
    <row spans="1:2" r="7">
      <c t="n" s="6" r="A7">
        <v>2020</v>
      </c>
      <c t="n" s="6" r="B7">
        <v>2172</v>
      </c>
    </row>
    <row spans="1:2" r="8">
      <c t="s" s="4" r="A8">
        <v>609</v>
      </c>
      <c t="n" s="6" r="B8">
        <v>4322</v>
      </c>
    </row>
    <row spans="1:2" r="9">
      <c t="s" s="4" r="A9">
        <v>108</v>
      </c>
      <c t="n" s="6" r="B9">
        <v>14641</v>
      </c>
    </row>
    <row spans="1:2" r="10">
      <c t="n" s="6" r="A10">
        <v>2016</v>
      </c>
      <c t="n" s="6" r="B10">
        <v>68</v>
      </c>
    </row>
    <row spans="1:2" r="11">
      <c t="n" s="6" r="A11">
        <v>2017</v>
      </c>
      <c t="n" s="6" r="B11">
        <v>73</v>
      </c>
    </row>
    <row spans="1:2" r="12">
      <c t="n" s="6" r="A12">
        <v>2018</v>
      </c>
      <c t="n" s="6" r="B12">
        <v>79</v>
      </c>
    </row>
    <row spans="1:2" r="13">
      <c t="n" s="6" r="A13">
        <v>2019</v>
      </c>
      <c t="n" s="6" r="B13">
        <v>85</v>
      </c>
    </row>
    <row spans="1:2" r="14">
      <c t="n" s="6" r="A14">
        <v>2020</v>
      </c>
      <c t="n" s="6" r="B14">
        <v>93</v>
      </c>
    </row>
    <row spans="1:2" r="15">
      <c t="s" s="4" r="A15">
        <v>609</v>
      </c>
      <c t="n" s="6" r="B15">
        <v>200</v>
      </c>
    </row>
    <row spans="1:2" r="16">
      <c t="s" s="4" r="A16">
        <v>108</v>
      </c>
      <c t="n" s="6" r="B16">
        <v>598</v>
      </c>
    </row>
    <row spans="1:2" r="17">
      <c t="n" s="6" r="A17">
        <v>2016</v>
      </c>
      <c t="n" s="6" r="B17">
        <v>2026</v>
      </c>
    </row>
    <row spans="1:2" r="18">
      <c t="n" s="6" r="A18">
        <v>2017</v>
      </c>
      <c t="n" s="6" r="B18">
        <v>2083</v>
      </c>
    </row>
    <row spans="1:2" r="19">
      <c t="n" s="6" r="A19">
        <v>2018</v>
      </c>
      <c t="n" s="6" r="B19">
        <v>2141</v>
      </c>
    </row>
    <row spans="1:2" r="20">
      <c t="n" s="6" r="A20">
        <v>2019</v>
      </c>
      <c t="n" s="6" r="B20">
        <v>2202</v>
      </c>
    </row>
    <row spans="1:2" r="21">
      <c t="n" s="6" r="A21">
        <v>2020</v>
      </c>
      <c t="n" s="6" r="B21">
        <v>2265</v>
      </c>
    </row>
    <row spans="1:2" r="22">
      <c t="s" s="4" r="A22">
        <v>609</v>
      </c>
      <c t="n" s="6" r="B22">
        <v>4522</v>
      </c>
    </row>
    <row spans="1:2" r="23">
      <c t="s" s="4" r="A23">
        <v>108</v>
      </c>
      <c t="n" s="7" r="B23">
        <v>152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610</v>
      </c>
      <c t="s" s="2" r="B1">
        <v>574</v>
      </c>
      <c t="s" s="2" r="H1">
        <v>1</v>
      </c>
    </row>
    <row spans="1:10" r="2">
      <c t="s" s="2" r="B2">
        <v>2</v>
      </c>
      <c t="s" s="2" r="C2">
        <v>575</v>
      </c>
      <c t="s" s="2" r="D2">
        <v>4</v>
      </c>
      <c t="s" s="2" r="E2">
        <v>576</v>
      </c>
      <c t="s" s="2" r="F2">
        <v>32</v>
      </c>
      <c t="s" s="2" r="G2">
        <v>577</v>
      </c>
      <c t="s" s="2" r="H2">
        <v>2</v>
      </c>
      <c t="s" s="2" r="I2">
        <v>32</v>
      </c>
      <c t="s" s="2" r="J2">
        <v>73</v>
      </c>
    </row>
    <row spans="1:10" r="3">
      <c t="s" s="3" r="A3">
        <v>611</v>
      </c>
    </row>
    <row spans="1:10" r="4">
      <c t="s" s="4" r="A4">
        <v>612</v>
      </c>
      <c t="n" s="7" r="H4">
        <v>35040000</v>
      </c>
    </row>
    <row spans="1:10" r="5">
      <c t="s" s="4" r="A5">
        <v>613</v>
      </c>
      <c t="n" s="6" r="H5">
        <v>2172000</v>
      </c>
      <c t="n" s="7" r="I5">
        <v>151000</v>
      </c>
    </row>
    <row spans="1:10" r="6">
      <c t="s" s="3" r="A6">
        <v>614</v>
      </c>
    </row>
    <row spans="1:10" r="7">
      <c t="s" s="4" r="A7">
        <v>612</v>
      </c>
      <c t="n" s="6" r="H7">
        <v>7371000</v>
      </c>
      <c t="n" s="6" r="I7">
        <v>-13048000</v>
      </c>
    </row>
    <row spans="1:10" r="8">
      <c t="s" s="4" r="A8">
        <v>613</v>
      </c>
      <c t="n" s="6" r="H8">
        <v>1880000</v>
      </c>
      <c t="n" s="6" r="I8">
        <v>-2273000</v>
      </c>
    </row>
    <row spans="1:10" r="9">
      <c t="s" s="4" r="A9">
        <v>615</v>
      </c>
      <c t="n" s="7" r="B9">
        <v>1629000</v>
      </c>
      <c t="n" s="7" r="C9">
        <v>428000</v>
      </c>
      <c t="n" s="7" r="D9">
        <v>-20018000</v>
      </c>
      <c t="n" s="7" r="E9">
        <v>-28502000</v>
      </c>
      <c t="n" s="7" r="F9">
        <v>48000</v>
      </c>
      <c t="n" s="7" r="G9">
        <v>15122000</v>
      </c>
      <c t="n" s="7" r="H9">
        <v>46463000</v>
      </c>
      <c t="n" s="7" r="I9">
        <v>-15170000</v>
      </c>
      <c t="n" s="7" r="J9">
        <v>0</v>
      </c>
    </row>
  </sheetData>
  <mergeCells count="3">
    <mergeCell ref="A1:A2"/>
    <mergeCell ref="B1:G1"/>
    <mergeCell ref="H1:J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616</v>
      </c>
      <c t="s" s="2" r="B1">
        <v>574</v>
      </c>
      <c t="s" s="2" r="H1">
        <v>1</v>
      </c>
    </row>
    <row spans="1:10" r="2">
      <c t="s" s="2" r="B2">
        <v>2</v>
      </c>
      <c t="s" s="2" r="C2">
        <v>575</v>
      </c>
      <c t="s" s="2" r="D2">
        <v>4</v>
      </c>
      <c t="s" s="2" r="E2">
        <v>576</v>
      </c>
      <c t="s" s="2" r="F2">
        <v>32</v>
      </c>
      <c t="s" s="2" r="G2">
        <v>577</v>
      </c>
      <c t="s" s="2" r="H2">
        <v>2</v>
      </c>
      <c t="s" s="2" r="I2">
        <v>32</v>
      </c>
      <c t="s" s="2" r="J2">
        <v>73</v>
      </c>
    </row>
    <row spans="1:10" r="3">
      <c t="s" s="3" r="A3">
        <v>617</v>
      </c>
    </row>
    <row spans="1:10" r="4">
      <c t="s" s="4" r="A4">
        <v>618</v>
      </c>
      <c t="n" s="7" r="B4">
        <v>1629000</v>
      </c>
      <c t="n" s="7" r="C4">
        <v>428000</v>
      </c>
      <c t="n" s="7" r="D4">
        <v>-20018000</v>
      </c>
      <c t="n" s="7" r="E4">
        <v>-28502000</v>
      </c>
      <c t="n" s="7" r="F4">
        <v>48000</v>
      </c>
      <c t="n" s="7" r="G4">
        <v>15122000</v>
      </c>
      <c t="n" s="7" r="H4">
        <v>46463000</v>
      </c>
      <c t="n" s="7" r="I4">
        <v>-15170000</v>
      </c>
      <c t="n" s="7" r="J4">
        <v>0</v>
      </c>
    </row>
    <row spans="1:10" r="5">
      <c t="s" s="4" r="A5">
        <v>89</v>
      </c>
      <c t="n" s="7" r="H5">
        <v>125455000</v>
      </c>
      <c t="n" s="6" r="I5">
        <v>19268000</v>
      </c>
      <c t="n" s="7" r="J5">
        <v>9627000</v>
      </c>
    </row>
    <row spans="1:10" r="6">
      <c t="s" s="4" r="A6">
        <v>619</v>
      </c>
      <c t="n" s="7" r="I6">
        <v>22892000</v>
      </c>
    </row>
    <row spans="1:10" r="7">
      <c t="s" s="4" r="A7">
        <v>620</v>
      </c>
      <c t="s" s="4" r="H7">
        <v>621</v>
      </c>
      <c t="s" s="4" r="I7">
        <v>622</v>
      </c>
      <c t="s" s="4" r="J7">
        <v>520</v>
      </c>
    </row>
    <row spans="1:10" r="8">
      <c t="s" s="4" r="A8">
        <v>623</v>
      </c>
      <c t="s" s="4" r="H8">
        <v>624</v>
      </c>
      <c t="s" s="4" r="I8">
        <v>624</v>
      </c>
      <c t="s" s="4" r="J8">
        <v>625</v>
      </c>
    </row>
    <row spans="1:10" r="9">
      <c t="s" s="4" r="A9">
        <v>626</v>
      </c>
      <c t="n" s="7" r="B9">
        <v>448000</v>
      </c>
      <c t="n" s="6" r="F9">
        <v>0</v>
      </c>
      <c t="n" s="7" r="H9">
        <v>448000</v>
      </c>
      <c t="n" s="7" r="I9">
        <v>0</v>
      </c>
    </row>
    <row spans="1:10" r="10">
      <c t="s" s="4" r="A10">
        <v>627</v>
      </c>
    </row>
    <row spans="1:10" r="11">
      <c t="s" s="3" r="A11">
        <v>617</v>
      </c>
    </row>
    <row spans="1:10" r="12">
      <c t="s" s="4" r="A12">
        <v>628</v>
      </c>
      <c t="n" s="6" r="F12">
        <v>0</v>
      </c>
      <c t="n" s="6" r="I12">
        <v>0</v>
      </c>
    </row>
    <row spans="1:10" r="13">
      <c t="s" s="4" r="A13">
        <v>629</v>
      </c>
      <c t="n" s="6" r="F13">
        <v>4481000</v>
      </c>
      <c t="n" s="6" r="I13">
        <v>4481000</v>
      </c>
    </row>
    <row spans="1:10" r="14">
      <c t="s" s="4" r="A14">
        <v>630</v>
      </c>
    </row>
    <row spans="1:10" r="15">
      <c t="s" s="3" r="A15">
        <v>617</v>
      </c>
    </row>
    <row spans="1:10" r="16">
      <c t="s" s="4" r="A16">
        <v>628</v>
      </c>
      <c t="n" s="6" r="F16">
        <v>8433000</v>
      </c>
      <c t="n" s="6" r="I16">
        <v>8433000</v>
      </c>
    </row>
    <row spans="1:10" r="17">
      <c t="s" s="4" r="A17">
        <v>629</v>
      </c>
      <c t="n" s="7" r="F17">
        <v>2214000</v>
      </c>
      <c t="n" s="7" r="I17">
        <v>2214000</v>
      </c>
    </row>
  </sheetData>
  <mergeCells count="3">
    <mergeCell ref="A1:A2"/>
    <mergeCell ref="B1:G1"/>
    <mergeCell ref="H1:J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v>
      </c>
      <c t="s" s="2" r="C2">
        <v>32</v>
      </c>
      <c t="s" s="2" r="D2">
        <v>73</v>
      </c>
    </row>
    <row spans="1:4" r="3">
      <c t="s" s="3" r="A3">
        <v>215</v>
      </c>
    </row>
    <row spans="1:4" r="4">
      <c t="s" s="4" r="A4">
        <v>623</v>
      </c>
      <c t="s" s="4" r="B4">
        <v>624</v>
      </c>
      <c t="s" s="4" r="C4">
        <v>624</v>
      </c>
      <c t="s" s="4" r="D4">
        <v>625</v>
      </c>
    </row>
    <row spans="1:4" r="5">
      <c t="s" s="4" r="A5">
        <v>632</v>
      </c>
      <c t="s" s="4" r="B5">
        <v>633</v>
      </c>
      <c t="s" s="4" r="C5">
        <v>634</v>
      </c>
      <c t="s" s="4" r="D5">
        <v>634</v>
      </c>
    </row>
    <row spans="1:4" r="6">
      <c t="s" s="4" r="A6">
        <v>635</v>
      </c>
      <c t="s" s="4" r="B6">
        <v>636</v>
      </c>
      <c t="s" s="4" r="C6">
        <v>637</v>
      </c>
      <c t="s" s="4" r="D6">
        <v>638</v>
      </c>
    </row>
    <row spans="1:4" r="7">
      <c t="s" s="4" r="A7">
        <v>639</v>
      </c>
      <c t="s" s="4" r="C7">
        <v>640</v>
      </c>
      <c t="s" s="4" r="D7">
        <v>641</v>
      </c>
    </row>
    <row spans="1:4" r="8">
      <c t="s" s="4" r="A8">
        <v>642</v>
      </c>
      <c t="s" s="4" r="B8">
        <v>643</v>
      </c>
      <c t="s" s="4" r="C8">
        <v>644</v>
      </c>
    </row>
    <row spans="1:4" r="9">
      <c t="s" s="4" r="A9">
        <v>77</v>
      </c>
      <c t="s" s="4" r="B9">
        <v>645</v>
      </c>
      <c t="s" s="4" r="C9">
        <v>646</v>
      </c>
      <c t="s" s="4" r="D9">
        <v>647</v>
      </c>
    </row>
    <row spans="1:4" r="10">
      <c t="s" s="4" r="A10">
        <v>620</v>
      </c>
      <c t="s" s="4" r="B10">
        <v>621</v>
      </c>
      <c t="s" s="4" r="C10">
        <v>622</v>
      </c>
      <c t="s" s="4" r="D10">
        <v>5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3" r="A2">
        <v>215</v>
      </c>
    </row>
    <row spans="1:3" r="3">
      <c t="s" s="4" r="A3">
        <v>628</v>
      </c>
      <c t="n" s="7" r="C3">
        <v>2952</v>
      </c>
    </row>
    <row spans="1:3" r="4">
      <c t="s" s="4" r="A4">
        <v>649</v>
      </c>
      <c t="n" s="6" r="C4">
        <v>5920</v>
      </c>
    </row>
    <row spans="1:3" r="5">
      <c t="s" s="4" r="A5">
        <v>650</v>
      </c>
      <c t="n" s="7" r="B5">
        <v>2903</v>
      </c>
      <c t="n" s="6" r="C5">
        <v>4756</v>
      </c>
    </row>
    <row spans="1:3" r="6">
      <c t="s" s="4" r="A6">
        <v>651</v>
      </c>
      <c t="n" s="6" r="B6">
        <v>3204</v>
      </c>
      <c t="n" s="6" r="C6">
        <v>1693</v>
      </c>
    </row>
    <row spans="1:3" r="7">
      <c t="s" s="4" r="A7">
        <v>652</v>
      </c>
      <c t="n" s="6" r="B7">
        <v>6107</v>
      </c>
      <c t="n" s="6" r="C7">
        <v>15321</v>
      </c>
    </row>
    <row spans="1:3" r="8">
      <c t="s" s="4" r="A8">
        <v>653</v>
      </c>
      <c t="n" s="6" r="B8">
        <v>0</v>
      </c>
      <c t="n" s="6" r="C8">
        <v>0</v>
      </c>
    </row>
    <row spans="1:3" r="9">
      <c t="s" s="4" r="A9">
        <v>38</v>
      </c>
      <c t="n" s="7" r="B9">
        <v>6107</v>
      </c>
      <c t="n" s="7" r="C9">
        <v>153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54</v>
      </c>
      <c t="s" s="2" r="B1">
        <v>1</v>
      </c>
    </row>
    <row spans="1:4" r="2">
      <c t="s" s="2" r="B2">
        <v>2</v>
      </c>
      <c t="s" s="2" r="C2">
        <v>32</v>
      </c>
      <c t="s" s="2" r="D2">
        <v>73</v>
      </c>
    </row>
    <row spans="1:4" r="3">
      <c t="s" s="3" r="A3">
        <v>655</v>
      </c>
    </row>
    <row spans="1:4" r="4">
      <c t="s" s="4" r="A4">
        <v>656</v>
      </c>
      <c t="n" s="7" r="C4">
        <v>8000</v>
      </c>
    </row>
    <row spans="1:4" r="5">
      <c t="s" s="4" r="A5">
        <v>657</v>
      </c>
      <c t="n" s="7" r="B5">
        <v>382000</v>
      </c>
      <c t="n" s="6" r="C5">
        <v>180000</v>
      </c>
      <c t="n" s="7" r="D5">
        <v>90000</v>
      </c>
    </row>
    <row spans="1:4" r="6">
      <c t="s" s="4" r="A6">
        <v>658</v>
      </c>
    </row>
    <row spans="1:4" r="7">
      <c t="s" s="3" r="A7">
        <v>655</v>
      </c>
    </row>
    <row spans="1:4" r="8">
      <c t="s" s="4" r="A8">
        <v>656</v>
      </c>
      <c t="n" s="7" r="C8">
        <v>4000</v>
      </c>
    </row>
    <row spans="1:4" r="9">
      <c t="s" s="4" r="A9">
        <v>307</v>
      </c>
    </row>
    <row spans="1:4" r="10">
      <c t="s" s="3" r="A10">
        <v>655</v>
      </c>
    </row>
    <row spans="1:4" r="11">
      <c t="s" s="4" r="A11">
        <v>659</v>
      </c>
      <c t="s" s="4" r="C11">
        <v>511</v>
      </c>
    </row>
    <row spans="1:4" r="12">
      <c t="s" s="4" r="A12">
        <v>660</v>
      </c>
    </row>
    <row spans="1:4" r="13">
      <c t="s" s="3" r="A13">
        <v>655</v>
      </c>
    </row>
    <row spans="1:4" r="14">
      <c t="s" s="4" r="A14">
        <v>659</v>
      </c>
      <c t="s" s="4" r="C14">
        <v>6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2</v>
      </c>
      <c t="s" s="2" r="B1">
        <v>574</v>
      </c>
      <c t="s" s="2" r="J1">
        <v>1</v>
      </c>
    </row>
    <row spans="1:12" r="2">
      <c t="s" s="2" r="B2">
        <v>2</v>
      </c>
      <c t="s" s="2" r="C2">
        <v>575</v>
      </c>
      <c t="s" s="2" r="D2">
        <v>4</v>
      </c>
      <c t="s" s="2" r="E2">
        <v>576</v>
      </c>
      <c t="s" s="2" r="F2">
        <v>32</v>
      </c>
      <c t="s" s="2" r="G2">
        <v>577</v>
      </c>
      <c t="s" s="2" r="H2">
        <v>578</v>
      </c>
      <c t="s" s="2" r="I2">
        <v>579</v>
      </c>
      <c t="s" s="2" r="J2">
        <v>2</v>
      </c>
      <c t="s" s="2" r="K2">
        <v>32</v>
      </c>
      <c t="s" s="2" r="L2">
        <v>73</v>
      </c>
    </row>
    <row spans="1:12" r="3">
      <c t="s" s="3" r="A3">
        <v>221</v>
      </c>
    </row>
    <row spans="1:12" r="4">
      <c t="s" s="4" r="A4">
        <v>663</v>
      </c>
      <c t="n" s="7" r="B4">
        <v>14416000</v>
      </c>
      <c t="n" s="7" r="C4">
        <v>11599000</v>
      </c>
      <c t="n" s="7" r="D4">
        <v>57367000</v>
      </c>
      <c t="n" s="7" r="E4">
        <v>77498000</v>
      </c>
      <c t="n" s="7" r="F4">
        <v>2637000</v>
      </c>
      <c t="n" s="7" r="G4">
        <v>42051000</v>
      </c>
      <c t="n" s="7" r="H4">
        <v>2160000</v>
      </c>
      <c t="n" s="7" r="I4">
        <v>893000</v>
      </c>
      <c t="n" s="7" r="J4">
        <v>160880000</v>
      </c>
      <c t="n" s="7" r="K4">
        <v>47741000</v>
      </c>
      <c t="n" s="7" r="L4">
        <v>32053000</v>
      </c>
    </row>
    <row spans="1:12" r="5">
      <c t="s" s="4" r="A5">
        <v>664</v>
      </c>
      <c t="n" s="6" r="B5">
        <v>10742000</v>
      </c>
      <c t="n" s="6" r="C5">
        <v>9896000</v>
      </c>
      <c t="n" s="6" r="D5">
        <v>8806000</v>
      </c>
      <c t="n" s="6" r="E5">
        <v>7288000</v>
      </c>
      <c t="n" s="6" r="F5">
        <v>7963000</v>
      </c>
      <c t="n" s="6" r="G5">
        <v>7156000</v>
      </c>
      <c t="n" s="6" r="H5">
        <v>7287000</v>
      </c>
      <c t="n" s="6" r="I5">
        <v>6350000</v>
      </c>
      <c t="n" s="6" r="J5">
        <v>36732000</v>
      </c>
      <c t="n" s="6" r="K5">
        <v>28756000</v>
      </c>
      <c t="n" s="6" r="L5">
        <v>23024000</v>
      </c>
    </row>
    <row spans="1:12" r="6">
      <c t="s" s="4" r="A6">
        <v>665</v>
      </c>
      <c t="n" s="6" r="B6">
        <v>509000</v>
      </c>
      <c t="n" s="6" r="C6">
        <v>287000</v>
      </c>
      <c t="n" s="6" r="D6">
        <v>210000</v>
      </c>
      <c t="n" s="6" r="E6">
        <v>301000</v>
      </c>
      <c t="n" s="6" r="F6">
        <v>236000</v>
      </c>
      <c t="n" s="6" r="G6">
        <v>36000</v>
      </c>
      <c t="n" s="6" r="H6">
        <v>-76000</v>
      </c>
      <c t="n" s="6" r="I6">
        <v>87000</v>
      </c>
    </row>
    <row spans="1:12" r="7">
      <c t="s" s="4" r="A7">
        <v>90</v>
      </c>
      <c t="n" s="6" r="B7">
        <v>1629000</v>
      </c>
      <c t="n" s="6" r="C7">
        <v>428000</v>
      </c>
      <c t="n" s="6" r="D7">
        <v>-20018000</v>
      </c>
      <c t="n" s="6" r="E7">
        <v>-28502000</v>
      </c>
      <c t="n" s="6" r="F7">
        <v>48000</v>
      </c>
      <c t="n" s="6" r="G7">
        <v>15122000</v>
      </c>
      <c t="n" s="6" r="J7">
        <v>46463000</v>
      </c>
      <c t="n" s="6" r="K7">
        <v>-15170000</v>
      </c>
      <c t="n" s="6" r="L7">
        <v>0</v>
      </c>
    </row>
    <row spans="1:12" r="8">
      <c t="s" s="4" r="A8">
        <v>666</v>
      </c>
      <c t="n" s="7" r="B8">
        <v>5812000</v>
      </c>
      <c t="n" s="7" r="C8">
        <v>2418000</v>
      </c>
      <c t="n" s="7" r="D8">
        <v>28753000</v>
      </c>
      <c t="n" s="7" r="E8">
        <v>42009000</v>
      </c>
      <c t="n" s="7" r="F8">
        <v>-5042000</v>
      </c>
      <c t="n" s="7" r="G8">
        <v>50053000</v>
      </c>
      <c t="n" s="7" r="H8">
        <v>-5203000</v>
      </c>
      <c t="n" s="7" r="I8">
        <v>-5370000</v>
      </c>
      <c t="n" s="7" r="J8">
        <v>78992000</v>
      </c>
      <c t="n" s="7" r="K8">
        <v>34438000</v>
      </c>
      <c t="n" s="7" r="L8">
        <v>9627000</v>
      </c>
    </row>
    <row spans="1:12" r="9">
      <c t="s" s="4" r="A9">
        <v>667</v>
      </c>
      <c t="n" s="8" r="B9">
        <v>0.3</v>
      </c>
      <c t="n" s="8" r="C9">
        <v>0.13</v>
      </c>
      <c t="n" s="8" r="D9">
        <v>1.54</v>
      </c>
      <c t="n" s="8" r="E9">
        <v>2.26</v>
      </c>
      <c t="n" s="8" r="F9">
        <v>-0.27</v>
      </c>
      <c t="n" s="8" r="G9">
        <v>2.7</v>
      </c>
      <c t="n" s="8" r="H9">
        <v>-0.28</v>
      </c>
      <c t="n" s="8" r="I9">
        <v>-0.3</v>
      </c>
      <c t="n" s="8" r="J9">
        <v>4.23</v>
      </c>
      <c t="n" s="8" r="K9">
        <v>1.88</v>
      </c>
      <c t="n" s="8" r="L9">
        <v>-0.67</v>
      </c>
    </row>
    <row spans="1:12" r="10">
      <c t="s" s="4" r="A10">
        <v>668</v>
      </c>
      <c t="n" s="8" r="B10">
        <v>0.29</v>
      </c>
      <c t="n" s="8" r="C10">
        <v>0.13</v>
      </c>
      <c t="n" s="8" r="D10">
        <v>1.49</v>
      </c>
      <c t="n" s="8" r="E10">
        <v>2.18</v>
      </c>
      <c t="n" s="8" r="F10">
        <v>-0.27</v>
      </c>
      <c t="n" s="8" r="G10">
        <v>2.61</v>
      </c>
      <c t="n" s="8" r="H10">
        <v>-0.28</v>
      </c>
      <c t="n" s="8" r="I10">
        <v>-0.3</v>
      </c>
      <c t="n" s="8" r="J10">
        <v>4.09</v>
      </c>
      <c t="n" s="8" r="K10">
        <v>1.8</v>
      </c>
      <c t="n" s="8" r="L10">
        <v>-0.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1"/>
    <col customWidth="1" max="3" min="3" width="71"/>
    <col customWidth="1" max="4" min="4" width="52"/>
    <col customWidth="1" max="5" min="5" width="22"/>
    <col customWidth="1" max="6" min="6" width="36"/>
    <col customWidth="1" max="7" min="7" width="24"/>
    <col customWidth="1" max="8" min="8" width="55"/>
    <col customWidth="1" max="9" min="9" width="49"/>
  </cols>
  <sheetData>
    <row spans="1:9" r="1">
      <c t="s" s="1" r="A1">
        <v>107</v>
      </c>
      <c t="s" s="2" r="B1">
        <v>108</v>
      </c>
      <c t="s" s="2" r="C1">
        <v>109</v>
      </c>
      <c t="s" s="2" r="D1">
        <v>110</v>
      </c>
      <c t="s" s="2" r="E1">
        <v>111</v>
      </c>
      <c t="s" s="2" r="F1">
        <v>112</v>
      </c>
      <c t="s" s="2" r="G1">
        <v>113</v>
      </c>
      <c t="s" s="2" r="H1">
        <v>114</v>
      </c>
      <c t="s" s="2" r="I1">
        <v>115</v>
      </c>
    </row>
    <row spans="1:9" r="2">
      <c t="s" s="4" r="A2">
        <v>116</v>
      </c>
      <c t="n" s="7" r="B2">
        <v>-115353</v>
      </c>
      <c t="n" s="7" r="C2">
        <v>158955</v>
      </c>
      <c t="n" s="7" r="D2">
        <v>327</v>
      </c>
      <c t="n" s="7" r="E2">
        <v>13</v>
      </c>
      <c t="n" s="7" r="G2">
        <v>-2</v>
      </c>
      <c t="n" s="7" r="H2">
        <v>10</v>
      </c>
      <c t="n" s="7" r="I2">
        <v>-115374</v>
      </c>
    </row>
    <row spans="1:9" r="3">
      <c t="s" s="4" r="A3">
        <v>117</v>
      </c>
      <c t="n" s="6" r="C3">
        <v>43115343</v>
      </c>
      <c t="n" s="6" r="D3">
        <v>566450</v>
      </c>
      <c t="n" s="6" r="E3">
        <v>1343147</v>
      </c>
      <c t="n" s="6" r="G3">
        <v>-208816</v>
      </c>
    </row>
    <row spans="1:9" r="4">
      <c t="s" s="4" r="A4">
        <v>118</v>
      </c>
      <c t="n" s="6" r="B4">
        <v>559</v>
      </c>
      <c t="n" s="7" r="E4">
        <v>5</v>
      </c>
      <c t="n" s="7" r="F4">
        <v>554</v>
      </c>
    </row>
    <row spans="1:9" r="5">
      <c t="s" s="4" r="A5">
        <v>119</v>
      </c>
      <c t="n" s="6" r="E5">
        <v>538575</v>
      </c>
    </row>
    <row spans="1:9" r="6">
      <c t="s" s="4" r="A6">
        <v>120</v>
      </c>
      <c t="n" s="6" r="B6">
        <v>1063</v>
      </c>
      <c t="n" s="6" r="F6">
        <v>1063</v>
      </c>
    </row>
    <row spans="1:9" r="7">
      <c t="s" s="4" r="A7">
        <v>92</v>
      </c>
      <c t="n" s="6" r="B7">
        <v>-2526</v>
      </c>
      <c t="n" s="7" r="C7">
        <v>2526</v>
      </c>
      <c t="n" s="6" r="F7">
        <v>-823</v>
      </c>
      <c t="n" s="6" r="I7">
        <v>-1703</v>
      </c>
    </row>
    <row spans="1:9" r="8">
      <c t="s" s="4" r="A8">
        <v>121</v>
      </c>
      <c t="n" s="6" r="B8">
        <v>161808</v>
      </c>
      <c t="n" s="7" r="C8">
        <v>-161481</v>
      </c>
      <c t="n" s="7" r="D8">
        <v>-327</v>
      </c>
      <c t="n" s="7" r="E8">
        <v>117</v>
      </c>
      <c t="n" s="6" r="F8">
        <v>161691</v>
      </c>
    </row>
    <row spans="1:9" r="9">
      <c t="s" s="4" r="A9">
        <v>122</v>
      </c>
      <c t="n" s="6" r="C9">
        <v>-43115343</v>
      </c>
      <c t="n" s="6" r="D9">
        <v>-566450</v>
      </c>
      <c t="n" s="6" r="E9">
        <v>11656875</v>
      </c>
    </row>
    <row spans="1:9" r="10">
      <c t="s" s="4" r="A10">
        <v>123</v>
      </c>
      <c t="n" s="6" r="B10">
        <v>59892</v>
      </c>
      <c t="n" s="7" r="E10">
        <v>46</v>
      </c>
      <c t="n" s="6" r="F10">
        <v>59846</v>
      </c>
    </row>
    <row spans="1:9" r="11">
      <c t="s" s="4" r="A11">
        <v>124</v>
      </c>
      <c t="n" s="6" r="E11">
        <v>4600000</v>
      </c>
    </row>
    <row spans="1:9" r="12">
      <c t="s" s="4" r="A12">
        <v>125</v>
      </c>
      <c t="n" s="6" r="B12">
        <v>-4590</v>
      </c>
      <c t="n" s="6" r="F12">
        <v>-4590</v>
      </c>
    </row>
    <row spans="1:9" r="13">
      <c t="s" s="4" r="A13">
        <v>126</v>
      </c>
      <c t="n" s="6" r="B13">
        <v>-12</v>
      </c>
      <c t="n" s="6" r="H13">
        <v>-12</v>
      </c>
    </row>
    <row spans="1:9" r="14">
      <c t="s" s="4" r="A14">
        <v>91</v>
      </c>
      <c t="n" s="6" r="B14">
        <v>9627</v>
      </c>
      <c t="n" s="6" r="I14">
        <v>9627</v>
      </c>
    </row>
    <row spans="1:9" r="15">
      <c t="s" s="4" r="A15">
        <v>127</v>
      </c>
      <c t="n" s="6" r="B15">
        <v>110468</v>
      </c>
      <c t="n" s="7" r="E15">
        <v>181</v>
      </c>
      <c t="n" s="6" r="F15">
        <v>217741</v>
      </c>
      <c t="n" s="7" r="G15">
        <v>-2</v>
      </c>
      <c t="n" s="6" r="H15">
        <v>-2</v>
      </c>
      <c t="n" s="6" r="I15">
        <v>-107450</v>
      </c>
    </row>
    <row spans="1:9" r="16">
      <c t="s" s="4" r="A16">
        <v>128</v>
      </c>
      <c t="n" s="6" r="E16">
        <v>18138597</v>
      </c>
      <c t="n" s="6" r="G16">
        <v>-208816</v>
      </c>
    </row>
    <row spans="1:9" r="17">
      <c t="s" s="4" r="A17">
        <v>118</v>
      </c>
      <c t="n" s="6" r="B17">
        <v>1054</v>
      </c>
      <c t="n" s="7" r="E17">
        <v>7</v>
      </c>
      <c t="n" s="6" r="F17">
        <v>1047</v>
      </c>
    </row>
    <row spans="1:9" r="18">
      <c t="s" s="4" r="A18">
        <v>119</v>
      </c>
      <c t="n" s="6" r="E18">
        <v>664793</v>
      </c>
    </row>
    <row spans="1:9" r="19">
      <c t="s" s="4" r="A19">
        <v>120</v>
      </c>
      <c t="n" s="6" r="B19">
        <v>2682</v>
      </c>
      <c t="n" s="6" r="F19">
        <v>2682</v>
      </c>
    </row>
    <row spans="1:9" r="20">
      <c t="s" s="4" r="A20">
        <v>129</v>
      </c>
      <c t="n" s="6" r="B20">
        <v>110</v>
      </c>
      <c t="n" s="6" r="F20">
        <v>110</v>
      </c>
    </row>
    <row spans="1:9" r="21">
      <c t="s" s="4" r="A21">
        <v>126</v>
      </c>
      <c t="n" s="6" r="B21">
        <v>-98</v>
      </c>
      <c t="n" s="6" r="H21">
        <v>-98</v>
      </c>
    </row>
    <row spans="1:9" r="22">
      <c t="s" s="4" r="A22">
        <v>91</v>
      </c>
      <c t="n" s="6" r="B22">
        <v>34438</v>
      </c>
      <c t="n" s="6" r="I22">
        <v>34438</v>
      </c>
    </row>
    <row spans="1:9" r="23">
      <c t="s" s="4" r="A23">
        <v>130</v>
      </c>
      <c t="n" s="6" r="B23">
        <v>148654</v>
      </c>
      <c t="n" s="7" r="E23">
        <v>188</v>
      </c>
      <c t="n" s="6" r="F23">
        <v>221580</v>
      </c>
      <c t="n" s="7" r="G23">
        <v>-2</v>
      </c>
      <c t="n" s="6" r="H23">
        <v>-100</v>
      </c>
      <c t="n" s="6" r="I23">
        <v>-73012</v>
      </c>
    </row>
    <row spans="1:9" r="24">
      <c t="s" s="4" r="A24">
        <v>131</v>
      </c>
      <c t="n" s="6" r="E24">
        <v>18803390</v>
      </c>
      <c t="n" s="6" r="G24">
        <v>-208816</v>
      </c>
    </row>
    <row spans="1:9" r="25">
      <c t="s" s="4" r="A25">
        <v>118</v>
      </c>
      <c t="n" s="7" r="B25">
        <v>726</v>
      </c>
      <c t="n" s="7" r="E25">
        <v>1</v>
      </c>
      <c t="n" s="6" r="F25">
        <v>725</v>
      </c>
    </row>
    <row spans="1:9" r="26">
      <c t="s" s="4" r="A26">
        <v>119</v>
      </c>
      <c t="n" s="6" r="B26">
        <v>122260</v>
      </c>
      <c t="n" s="6" r="E26">
        <v>122260</v>
      </c>
    </row>
    <row spans="1:9" r="27">
      <c t="s" s="4" r="A27">
        <v>120</v>
      </c>
      <c t="n" s="7" r="B27">
        <v>5838</v>
      </c>
      <c t="n" s="6" r="F27">
        <v>5838</v>
      </c>
    </row>
    <row spans="1:9" r="28">
      <c t="s" s="4" r="A28">
        <v>129</v>
      </c>
      <c t="n" s="6" r="B28">
        <v>1814</v>
      </c>
      <c t="n" s="6" r="F28">
        <v>1814</v>
      </c>
    </row>
    <row spans="1:9" r="29">
      <c t="s" s="4" r="A29">
        <v>126</v>
      </c>
      <c t="n" s="6" r="B29">
        <v>133</v>
      </c>
      <c t="n" s="6" r="H29">
        <v>133</v>
      </c>
    </row>
    <row spans="1:9" r="30">
      <c t="s" s="4" r="A30">
        <v>132</v>
      </c>
      <c t="n" s="7" r="E30">
        <v>-2</v>
      </c>
      <c t="n" s="7" r="G30">
        <v>2</v>
      </c>
    </row>
    <row spans="1:9" r="31">
      <c t="s" s="4" r="A31">
        <v>133</v>
      </c>
      <c t="n" s="6" r="E31">
        <v>-208816</v>
      </c>
      <c t="n" s="6" r="G31">
        <v>208816</v>
      </c>
    </row>
    <row spans="1:9" r="32">
      <c t="s" s="4" r="A32">
        <v>91</v>
      </c>
      <c t="n" s="6" r="B32">
        <v>78992</v>
      </c>
      <c t="n" s="6" r="I32">
        <v>78992</v>
      </c>
    </row>
    <row spans="1:9" r="33">
      <c t="s" s="4" r="A33">
        <v>134</v>
      </c>
      <c t="n" s="7" r="B33">
        <v>236157</v>
      </c>
      <c t="n" s="7" r="E33">
        <v>187</v>
      </c>
      <c t="n" s="7" r="F33">
        <v>229957</v>
      </c>
      <c t="n" s="7" r="H33">
        <v>33</v>
      </c>
      <c t="n" s="7" r="I33">
        <v>5980</v>
      </c>
    </row>
    <row spans="1:9" r="34">
      <c t="s" s="4" r="A34">
        <v>135</v>
      </c>
      <c t="n" s="6" r="E34">
        <v>187168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2</v>
      </c>
      <c t="s" s="2" r="D2">
        <v>73</v>
      </c>
    </row>
    <row spans="1:4" r="3">
      <c t="s" s="3" r="A3">
        <v>137</v>
      </c>
    </row>
    <row spans="1:4" r="4">
      <c t="s" s="4" r="A4">
        <v>91</v>
      </c>
      <c t="n" s="7" r="B4">
        <v>78992</v>
      </c>
      <c t="n" s="7" r="C4">
        <v>34438</v>
      </c>
      <c t="n" s="7" r="D4">
        <v>9627</v>
      </c>
    </row>
    <row spans="1:4" r="5">
      <c t="s" s="3" r="A5">
        <v>138</v>
      </c>
    </row>
    <row spans="1:4" r="6">
      <c t="s" s="4" r="A6">
        <v>139</v>
      </c>
      <c t="n" s="6" r="B6">
        <v>639</v>
      </c>
      <c t="n" s="6" r="C6">
        <v>352</v>
      </c>
      <c t="n" s="6" r="D6">
        <v>221</v>
      </c>
    </row>
    <row spans="1:4" r="7">
      <c t="s" s="4" r="A7">
        <v>140</v>
      </c>
      <c t="n" s="6" r="C7">
        <v>8</v>
      </c>
      <c t="n" s="6" r="D7">
        <v>31</v>
      </c>
    </row>
    <row spans="1:4" r="8">
      <c t="s" s="4" r="A8">
        <v>141</v>
      </c>
      <c t="n" s="6" r="B8">
        <v>-347</v>
      </c>
      <c t="n" s="6" r="C8">
        <v>166</v>
      </c>
      <c t="n" s="6" r="D8">
        <v>-381</v>
      </c>
    </row>
    <row spans="1:4" r="9">
      <c t="s" s="4" r="A9">
        <v>142</v>
      </c>
      <c t="n" s="6" r="B9">
        <v>5838</v>
      </c>
      <c t="n" s="6" r="C9">
        <v>2682</v>
      </c>
      <c t="n" s="6" r="D9">
        <v>1063</v>
      </c>
    </row>
    <row spans="1:4" r="10">
      <c t="s" s="4" r="A10">
        <v>143</v>
      </c>
      <c t="n" s="6" r="B10">
        <v>-4</v>
      </c>
      <c t="n" s="6" r="C10">
        <v>-3</v>
      </c>
    </row>
    <row spans="1:4" r="11">
      <c t="s" s="4" r="A11">
        <v>144</v>
      </c>
      <c t="n" s="6" r="B11">
        <v>-31</v>
      </c>
      <c t="n" s="6" r="C11">
        <v>-3</v>
      </c>
      <c t="n" s="6" r="D11">
        <v>-100</v>
      </c>
    </row>
    <row spans="1:4" r="12">
      <c t="s" s="4" r="A12">
        <v>145</v>
      </c>
      <c t="n" s="6" r="B12">
        <v>-3042</v>
      </c>
      <c t="n" s="6" r="C12">
        <v>-2002</v>
      </c>
      <c t="n" s="6" r="D12">
        <v>-1811</v>
      </c>
    </row>
    <row spans="1:4" r="13">
      <c t="s" s="4" r="A13">
        <v>146</v>
      </c>
      <c t="n" s="6" r="B13">
        <v>2244</v>
      </c>
      <c t="n" s="6" r="C13">
        <v>2120</v>
      </c>
      <c t="n" s="6" r="D13">
        <v>1262</v>
      </c>
    </row>
    <row spans="1:4" r="14">
      <c t="s" s="4" r="A14">
        <v>147</v>
      </c>
      <c t="n" s="6" r="B14">
        <v>11028</v>
      </c>
      <c t="n" s="6" r="C14">
        <v>-15211</v>
      </c>
    </row>
    <row spans="1:4" r="15">
      <c t="s" s="4" r="A15">
        <v>148</v>
      </c>
      <c t="n" s="6" r="B15">
        <v>-1814</v>
      </c>
      <c t="n" s="6" r="C15">
        <v>-110</v>
      </c>
    </row>
    <row spans="1:4" r="16">
      <c t="s" s="3" r="A16">
        <v>149</v>
      </c>
    </row>
    <row spans="1:4" r="17">
      <c t="s" s="4" r="A17">
        <v>36</v>
      </c>
      <c t="n" s="6" r="B17">
        <v>-13565</v>
      </c>
      <c t="n" s="6" r="C17">
        <v>-916</v>
      </c>
      <c t="n" s="6" r="D17">
        <v>241</v>
      </c>
    </row>
    <row spans="1:4" r="18">
      <c t="s" s="4" r="A18">
        <v>37</v>
      </c>
      <c t="n" s="6" r="B18">
        <v>2337</v>
      </c>
      <c t="n" s="6" r="C18">
        <v>-1986</v>
      </c>
      <c t="n" s="6" r="D18">
        <v>1109</v>
      </c>
    </row>
    <row spans="1:4" r="19">
      <c t="s" s="4" r="A19">
        <v>39</v>
      </c>
      <c t="n" s="6" r="B19">
        <v>-6680</v>
      </c>
      <c t="n" s="6" r="C19">
        <v>568</v>
      </c>
      <c t="n" s="6" r="D19">
        <v>-307</v>
      </c>
    </row>
    <row spans="1:4" r="20">
      <c t="s" s="4" r="A20">
        <v>150</v>
      </c>
      <c t="n" s="6" r="D20">
        <v>22</v>
      </c>
    </row>
    <row spans="1:4" r="21">
      <c t="s" s="4" r="A21">
        <v>46</v>
      </c>
      <c t="n" s="6" r="B21">
        <v>-543</v>
      </c>
      <c t="n" s="6" r="C21">
        <v>399</v>
      </c>
      <c t="n" s="6" r="D21">
        <v>115</v>
      </c>
    </row>
    <row spans="1:4" r="22">
      <c t="s" s="4" r="A22">
        <v>151</v>
      </c>
      <c t="n" s="6" r="B22">
        <v>-227</v>
      </c>
      <c t="n" s="6" r="C22">
        <v>-183</v>
      </c>
      <c t="n" s="6" r="D22">
        <v>-285</v>
      </c>
    </row>
    <row spans="1:4" r="23">
      <c t="s" s="4" r="A23">
        <v>48</v>
      </c>
      <c t="n" s="6" r="B23">
        <v>1199</v>
      </c>
    </row>
    <row spans="1:4" r="24">
      <c t="s" s="4" r="A24">
        <v>152</v>
      </c>
      <c t="n" s="6" r="C24">
        <v>-10</v>
      </c>
      <c t="n" s="6" r="D24">
        <v>-7</v>
      </c>
    </row>
    <row spans="1:4" r="25">
      <c t="s" s="4" r="A25">
        <v>51</v>
      </c>
      <c t="n" s="6" r="B25">
        <v>649</v>
      </c>
      <c t="n" s="6" r="C25">
        <v>-130</v>
      </c>
      <c t="n" s="6" r="D25">
        <v>-147</v>
      </c>
    </row>
    <row spans="1:4" r="26">
      <c t="s" s="4" r="A26">
        <v>153</v>
      </c>
      <c t="n" s="6" r="B26">
        <v>76673</v>
      </c>
      <c t="n" s="6" r="C26">
        <v>20179</v>
      </c>
      <c t="n" s="6" r="D26">
        <v>10653</v>
      </c>
    </row>
    <row spans="1:4" r="27">
      <c t="s" s="3" r="A27">
        <v>154</v>
      </c>
    </row>
    <row spans="1:4" r="28">
      <c t="s" s="4" r="A28">
        <v>155</v>
      </c>
      <c t="n" s="6" r="B28">
        <v>-2336</v>
      </c>
      <c t="n" s="6" r="C28">
        <v>-1028</v>
      </c>
      <c t="n" s="6" r="D28">
        <v>-606</v>
      </c>
    </row>
    <row spans="1:4" r="29">
      <c t="s" s="4" r="A29">
        <v>156</v>
      </c>
      <c t="n" s="6" r="B29">
        <v>9</v>
      </c>
      <c t="n" s="6" r="C29">
        <v>3</v>
      </c>
    </row>
    <row spans="1:4" r="30">
      <c t="s" s="4" r="A30">
        <v>157</v>
      </c>
      <c t="n" s="6" r="B30">
        <v>-196304</v>
      </c>
      <c t="n" s="6" r="C30">
        <v>-98405</v>
      </c>
      <c t="n" s="6" r="D30">
        <v>-115888</v>
      </c>
    </row>
    <row spans="1:4" r="31">
      <c t="s" s="4" r="A31">
        <v>158</v>
      </c>
      <c t="n" s="6" r="B31">
        <v>2210</v>
      </c>
      <c t="n" s="6" r="C31">
        <v>8421</v>
      </c>
      <c t="n" s="6" r="D31">
        <v>5453</v>
      </c>
    </row>
    <row spans="1:4" r="32">
      <c t="s" s="4" r="A32">
        <v>159</v>
      </c>
      <c t="n" s="6" r="B32">
        <v>108407</v>
      </c>
      <c t="n" s="6" r="C32">
        <v>91506</v>
      </c>
      <c t="n" s="6" r="D32">
        <v>41825</v>
      </c>
    </row>
    <row spans="1:4" r="33">
      <c t="s" s="4" r="A33">
        <v>160</v>
      </c>
      <c t="n" s="6" r="B33">
        <v>-172</v>
      </c>
    </row>
    <row spans="1:4" r="34">
      <c t="s" s="4" r="A34">
        <v>161</v>
      </c>
      <c t="n" s="6" r="B34">
        <v>-88186</v>
      </c>
      <c t="n" s="6" r="C34">
        <v>497</v>
      </c>
      <c t="n" s="6" r="D34">
        <v>-69216</v>
      </c>
    </row>
    <row spans="1:4" r="35">
      <c t="s" s="3" r="A35">
        <v>162</v>
      </c>
    </row>
    <row spans="1:4" r="36">
      <c t="s" s="4" r="A36">
        <v>163</v>
      </c>
      <c t="n" s="6" r="D36">
        <v>59892</v>
      </c>
    </row>
    <row spans="1:4" r="37">
      <c t="s" s="4" r="A37">
        <v>164</v>
      </c>
      <c t="n" s="6" r="B37">
        <v>726</v>
      </c>
      <c t="n" s="6" r="C37">
        <v>1054</v>
      </c>
      <c t="n" s="6" r="D37">
        <v>559</v>
      </c>
    </row>
    <row spans="1:4" r="38">
      <c t="s" s="4" r="A38">
        <v>165</v>
      </c>
      <c t="n" s="6" r="D38">
        <v>-3540</v>
      </c>
    </row>
    <row spans="1:4" r="39">
      <c t="s" s="4" r="A39">
        <v>148</v>
      </c>
      <c t="n" s="6" r="B39">
        <v>1814</v>
      </c>
      <c t="n" s="6" r="C39">
        <v>110</v>
      </c>
    </row>
    <row spans="1:4" r="40">
      <c t="s" s="4" r="A40">
        <v>166</v>
      </c>
      <c t="n" s="6" r="B40">
        <v>2540</v>
      </c>
      <c t="n" s="6" r="C40">
        <v>1164</v>
      </c>
      <c t="n" s="6" r="D40">
        <v>56911</v>
      </c>
    </row>
    <row spans="1:4" r="41">
      <c t="s" s="4" r="A41">
        <v>167</v>
      </c>
      <c t="n" s="6" r="B41">
        <v>-8973</v>
      </c>
      <c t="n" s="6" r="C41">
        <v>21840</v>
      </c>
      <c t="n" s="6" r="D41">
        <v>-1652</v>
      </c>
    </row>
    <row spans="1:4" r="42">
      <c t="s" s="4" r="A42">
        <v>168</v>
      </c>
      <c t="n" s="6" r="B42">
        <v>30699</v>
      </c>
      <c t="n" s="6" r="C42">
        <v>8859</v>
      </c>
      <c t="n" s="6" r="D42">
        <v>10511</v>
      </c>
    </row>
    <row spans="1:4" r="43">
      <c t="s" s="4" r="A43">
        <v>169</v>
      </c>
      <c t="n" s="6" r="B43">
        <v>21726</v>
      </c>
      <c t="n" s="6" r="C43">
        <v>30699</v>
      </c>
      <c t="n" s="6" r="D43">
        <v>8859</v>
      </c>
    </row>
    <row spans="1:4" r="44">
      <c t="s" s="3" r="A44">
        <v>170</v>
      </c>
    </row>
    <row spans="1:4" r="45">
      <c t="s" s="4" r="A45">
        <v>171</v>
      </c>
      <c t="n" s="6" r="B45">
        <v>40072</v>
      </c>
      <c t="n" s="6" r="C45">
        <v>148</v>
      </c>
    </row>
    <row spans="1:4" r="46">
      <c t="s" s="3" r="A46">
        <v>172</v>
      </c>
    </row>
    <row spans="1:4" r="47">
      <c t="s" s="4" r="A47">
        <v>92</v>
      </c>
      <c t="n" s="6" r="D47">
        <v>2526</v>
      </c>
    </row>
    <row spans="1:4" r="48">
      <c t="s" s="4" r="A48">
        <v>173</v>
      </c>
      <c t="n" s="6" r="D48">
        <v>161808</v>
      </c>
    </row>
    <row spans="1:4" r="49">
      <c t="s" s="4" r="A49">
        <v>174</v>
      </c>
      <c t="n" s="6" r="C49">
        <v>206</v>
      </c>
    </row>
    <row spans="1:4" r="50">
      <c t="s" s="3" r="A50">
        <v>175</v>
      </c>
    </row>
    <row spans="1:4" r="51">
      <c t="s" s="4" r="A51">
        <v>176</v>
      </c>
      <c t="n" s="6" r="B51">
        <v>598</v>
      </c>
    </row>
    <row spans="1:4" r="52">
      <c t="s" s="4" r="A52">
        <v>177</v>
      </c>
      <c t="n" s="6" r="B52">
        <v>239</v>
      </c>
    </row>
    <row spans="1:4" r="53">
      <c t="s" s="4" r="A53">
        <v>178</v>
      </c>
      <c t="n" s="6" r="B53">
        <v>1562</v>
      </c>
    </row>
    <row spans="1:4" r="54">
      <c t="s" s="4" r="A54">
        <v>63</v>
      </c>
    </row>
    <row spans="1:4" r="55">
      <c t="s" s="3" r="A55">
        <v>138</v>
      </c>
    </row>
    <row spans="1:4" r="56">
      <c t="s" s="4" r="A56">
        <v>141</v>
      </c>
      <c t="n" s="7" r="B56">
        <v>-347</v>
      </c>
      <c t="n" s="7" r="C56">
        <v>166</v>
      </c>
      <c t="n" s="7" r="D56">
        <v>-3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Nature of the Business</vt:lpstr>
      <vt:lpstr>Summary of Significant Accounti</vt:lpstr>
      <vt:lpstr>Fair Value of Financial Assets </vt:lpstr>
      <vt:lpstr>Marketable Securities</vt:lpstr>
      <vt:lpstr>Property and Equipment</vt:lpstr>
      <vt:lpstr>Accrued Expenses, Other Current</vt:lpstr>
      <vt:lpstr>Collaboration Agreements</vt:lpstr>
      <vt:lpstr>Stockholders' Equity</vt:lpstr>
      <vt:lpstr>Series 1 Nonconvertible Preferr</vt:lpstr>
      <vt:lpstr>Stock-Based Awards</vt:lpstr>
      <vt:lpstr>Net Income (Loss) Per Share</vt:lpstr>
      <vt:lpstr>Commitments and Contingencies</vt:lpstr>
      <vt:lpstr>Income Taxes</vt:lpstr>
      <vt:lpstr>401(k) Plan</vt:lpstr>
      <vt:lpstr>Selected Quarterly Financial Da</vt:lpstr>
      <vt:lpstr>Summary of Significant Accoun24</vt:lpstr>
      <vt:lpstr>Summary of Significant Accoun25</vt:lpstr>
      <vt:lpstr>Fair Value of Financial Asset26</vt:lpstr>
      <vt:lpstr>Marketable Securities (Tables)</vt:lpstr>
      <vt:lpstr>Property and Equipment (Tables)</vt:lpstr>
      <vt:lpstr>Accrued Expenses, Other Curre29</vt:lpstr>
      <vt:lpstr>Series 1 Nonconvertible Prefe30</vt:lpstr>
      <vt:lpstr>Stock-Based Awards (Tables)</vt:lpstr>
      <vt:lpstr>Net Income (Loss) Per Share (Ta</vt:lpstr>
      <vt:lpstr>Commitments and Contingencies (</vt:lpstr>
      <vt:lpstr>Income Taxes (Tables)</vt:lpstr>
      <vt:lpstr>Selected Quarterly Financial 35</vt:lpstr>
      <vt:lpstr>Summary of Significant Accoun36</vt:lpstr>
      <vt:lpstr>Summary of Significant Accoun37</vt:lpstr>
      <vt:lpstr>Fair Value of Financial Asset38</vt:lpstr>
      <vt:lpstr>Fair Value of Financial Asset39</vt:lpstr>
      <vt:lpstr>Fair Value of Financial Asset40</vt:lpstr>
      <vt:lpstr>Fair Value of Financial Asset41</vt:lpstr>
      <vt:lpstr>Marketable Securities - Fair Va</vt:lpstr>
      <vt:lpstr>Marketable Securities - Additio</vt:lpstr>
      <vt:lpstr>Property and Equipment - Schedu</vt:lpstr>
      <vt:lpstr>Property and Equipment - Additi</vt:lpstr>
      <vt:lpstr>Accrued Expenses, Other Curre46</vt:lpstr>
      <vt:lpstr>Accrued Expenses, Other Curre47</vt:lpstr>
      <vt:lpstr>Collaboration Agreements - Addi</vt:lpstr>
      <vt:lpstr>Stockholders' Equity - Addition</vt:lpstr>
      <vt:lpstr>Series 1 Nonconvertible Prefe50</vt:lpstr>
      <vt:lpstr>Series 1 Nonconvertible Prefe51</vt:lpstr>
      <vt:lpstr>Stock-Based Awards - Additional</vt:lpstr>
      <vt:lpstr>Stock-Based Awards - Data Used </vt:lpstr>
      <vt:lpstr>Stock-Based Awards - Stock Opti</vt:lpstr>
      <vt:lpstr>Stock-Based Awards - Stock-Base</vt:lpstr>
      <vt:lpstr>Stock-Based Awards - Weighted A</vt:lpstr>
      <vt:lpstr>Net Income (Loss) Per Share - B</vt:lpstr>
      <vt:lpstr>Net Income (Loss) Per Share - A</vt:lpstr>
      <vt:lpstr>Commitments and Contingencies -</vt:lpstr>
      <vt:lpstr>Commitments and Contingencies60</vt:lpstr>
      <vt:lpstr>Income Taxes - Summary of Provi</vt:lpstr>
      <vt:lpstr>Income Taxes - Additional Infor</vt:lpstr>
      <vt:lpstr>Income Taxes - Reconciliation o</vt:lpstr>
      <vt:lpstr>Income Taxes - Net Deferred Tax</vt:lpstr>
      <vt:lpstr>401(k) Plan - Additional Inform</vt:lpstr>
      <vt:lpstr>Selected Quarterly Financial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7:11:31Z</dcterms:created>
  <dcterms:modified xmlns:dcterms="http://purl.org/dc/terms/" xmlns:xsi="http://www.w3.org/2001/XMLSchema-instance" xsi:type="dcterms:W3CDTF">2015-12-11T17:11:31Z</dcterms:modified>
  <dc:title xmlns:dc="http://purl.org/dc/elements/1.1/">Untitled</dc:title>
  <dc:description xmlns:dc="http://purl.org/dc/elements/1.1/"/>
  <dc:subject xmlns:dc="http://purl.org/dc/elements/1.1/"/>
  <cp:keywords/>
  <cp:category/>
</cp:coreProperties>
</file>